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 OF STOCK" sheetId="5" r:id="rId5"/>
    <s:sheet name="CONSOLIDATED STATEMENTS OF CASH" sheetId="6" r:id="rId6"/>
    <s:sheet name="SUMMARY OF SIGNIFICANT ACCOUNTI" sheetId="7" r:id="rId7"/>
    <s:sheet name="GOING CONCERN" sheetId="8" r:id="rId8"/>
    <s:sheet name="PROPERTY AND EQUIPMENT" sheetId="9" r:id="rId9"/>
    <s:sheet name="EQUIPMENT DEPOSITS - RELATED PA" sheetId="10" r:id="rId10"/>
    <s:sheet name="REVOLVING FINANCING" sheetId="11" r:id="rId11"/>
    <s:sheet name="DERIVATIVE LIABILITY" sheetId="12" r:id="rId12"/>
    <s:sheet name="PREFERRED SHARES SUBJECT TO MAN" sheetId="13" r:id="rId13"/>
    <s:sheet name="STOCKHOLDERS EQUITY" sheetId="14" r:id="rId14"/>
    <s:sheet name="OPTIONS AND WARRANTS" sheetId="15" r:id="rId15"/>
    <s:sheet name="RELATED PARTY TRANSACTIONS" sheetId="16" r:id="rId16"/>
    <s:sheet name="INCOME TAXES" sheetId="17" r:id="rId17"/>
    <s:sheet name="COMMITMENTS AND CONTINGENCIES" sheetId="18" r:id="rId18"/>
    <s:sheet name="CAPITAL LEASE" sheetId="19" r:id="rId19"/>
    <s:sheet name="SUBSEQUENT EVENTS" sheetId="20" r:id="rId20"/>
    <s:sheet name="Summary of Significant Accoun21" sheetId="21" r:id="rId21"/>
    <s:sheet name="SUMMARY OF SIGNIFICANT ACCOUN22" sheetId="22" r:id="rId22"/>
    <s:sheet name="PROPERTY AND EQUIPMENT (Tables)" sheetId="23" r:id="rId23"/>
    <s:sheet name="DERIVATIVE LIABILITY (Tables)" sheetId="24" r:id="rId24"/>
    <s:sheet name="OPTIONS AND WARRANTS (Tables)" sheetId="25" r:id="rId25"/>
    <s:sheet name="RELATED PARTY TRANSACTIONS (Tab" sheetId="26" r:id="rId26"/>
    <s:sheet name="INCOME TAXES (Tables)" sheetId="27" r:id="rId27"/>
    <s:sheet name="COMMITMENTS AND CONTINGENCIES (" sheetId="28" r:id="rId28"/>
    <s:sheet name="SUMMARY OF SIGNIFICANT ACCOUN29" sheetId="29" r:id="rId29"/>
    <s:sheet name="GOING CONCERN (Narrative) (Deta" sheetId="30" r:id="rId30"/>
    <s:sheet name="PROPERTY AND EQUIPMENT (Narrati" sheetId="31" r:id="rId31"/>
    <s:sheet name="EQUIPMENT DEPOSITS - RELATED 32" sheetId="32" r:id="rId32"/>
    <s:sheet name="REVOLVING FINANCING (Narrative)" sheetId="33" r:id="rId33"/>
    <s:sheet name="DERIVATIVE LIABILITY (Narrative" sheetId="34" r:id="rId34"/>
    <s:sheet name="PREFERRED SHARES SUBJECT TO M35" sheetId="35" r:id="rId35"/>
    <s:sheet name="STOCKHOLDERS EQUITY (Narrative)" sheetId="36" r:id="rId36"/>
    <s:sheet name="OPTIONS AND WARRANTS (Narrative" sheetId="37" r:id="rId37"/>
    <s:sheet name="RELATED PARTY TRANSACTIONS (Nar" sheetId="38" r:id="rId38"/>
    <s:sheet name="INCOME TAXES (Narrative) (Detai" sheetId="39" r:id="rId39"/>
    <s:sheet name="COMMITMENTS AND CONTINGENCIES40" sheetId="40" r:id="rId40"/>
    <s:sheet name="CAPITAL LEASE (Narrative) (Deta" sheetId="41" r:id="rId41"/>
    <s:sheet name="SUBSEQUENT EVENTS (Narrative) (" sheetId="42" r:id="rId42"/>
    <s:sheet name="Schedule of Accounts Receivable" sheetId="43" r:id="rId43"/>
    <s:sheet name="Schedule of Property, Plant and" sheetId="44" r:id="rId44"/>
    <s:sheet name="Schedule of Share-based Payment" sheetId="45" r:id="rId45"/>
    <s:sheet name="Schedule of Derivative Instrume" sheetId="46" r:id="rId46"/>
    <s:sheet name="Schedule of Derivative Liabilit" sheetId="47" r:id="rId47"/>
    <s:sheet name="Schedule of Share-based Compens" sheetId="48" r:id="rId48"/>
    <s:sheet name="Schedule of Stockholders' Equit" sheetId="49" r:id="rId49"/>
    <s:sheet name="Schedule of Stockholders' Equ50" sheetId="50" r:id="rId50"/>
    <s:sheet name="Schedule of Share-based Payme51" sheetId="51" r:id="rId51"/>
    <s:sheet name="Schedule of Stock Options for D" sheetId="52" r:id="rId52"/>
    <s:sheet name="Schedule of Deferred Tax Assets" sheetId="53" r:id="rId53"/>
    <s:sheet name="Schedule of Future Minimum Rent" sheetId="54" r:id="rId54"/>
  </s:sheets>
  <s:definedNames/>
  <s:calcPr calcId="124519" calcMode="auto" fullCalcOnLoad="1"/>
</s:workbook>
</file>

<file path=xl/sharedStrings.xml><?xml version="1.0" encoding="utf-8"?>
<sst xmlns="http://schemas.openxmlformats.org/spreadsheetml/2006/main" uniqueCount="982">
  <si>
    <t>Document and Entity Information - USD ($)</t>
  </si>
  <si>
    <t>12 Months Ended</t>
  </si>
  <si>
    <t>Mar. 31, 2015</t>
  </si>
  <si>
    <t>Jul. 13, 2015</t>
  </si>
  <si>
    <t>Jun. 30, 2015</t>
  </si>
  <si>
    <t>Document Type</t>
  </si>
  <si>
    <t>10-K</t>
  </si>
  <si>
    <t>Amendment Flag</t>
  </si>
  <si>
    <t>false</t>
  </si>
  <si>
    <t>Document Period End Date</t>
  </si>
  <si>
    <t>Mar. 31,
		2015</t>
  </si>
  <si>
    <t>Trading Symbol</t>
  </si>
  <si>
    <t>wter</t>
  </si>
  <si>
    <t>Entity Registrant Name</t>
  </si>
  <si>
    <t>ALKALINE WATER Co INC</t>
  </si>
  <si>
    <t>Entity Central Index Key</t>
  </si>
  <si>
    <t>Current Fiscal Year End Date</t>
  </si>
  <si>
    <t>--08-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 USD ($)</t>
  </si>
  <si>
    <t>Mar. 31, 2014</t>
  </si>
  <si>
    <t>Current assets:</t>
  </si>
  <si>
    <t>Cash</t>
  </si>
  <si>
    <t>Accounts receivable, net</t>
  </si>
  <si>
    <t>Inventory</t>
  </si>
  <si>
    <t>Prepaid Expenses and other current assets</t>
  </si>
  <si>
    <t>Deferred financing cost</t>
  </si>
  <si>
    <t>Total current assets</t>
  </si>
  <si>
    <t>Fixed assets, net</t>
  </si>
  <si>
    <t>Total assets</t>
  </si>
  <si>
    <t>Current liabilities:</t>
  </si>
  <si>
    <t>Accounts payable</t>
  </si>
  <si>
    <t>Accounts payable - related party</t>
  </si>
  <si>
    <t>Accrued expenses</t>
  </si>
  <si>
    <t>Accrued interest</t>
  </si>
  <si>
    <t>Revolving financing</t>
  </si>
  <si>
    <t>Current portion of capital leases</t>
  </si>
  <si>
    <t>Derivative liability</t>
  </si>
  <si>
    <t>Total current liabilities</t>
  </si>
  <si>
    <t>Long-term liabilities</t>
  </si>
  <si>
    <t>Capitalize leases</t>
  </si>
  <si>
    <t>Total Long-term liabilities</t>
  </si>
  <si>
    <t>Total liabilities</t>
  </si>
  <si>
    <t>Redeemable convertible Preferred stock</t>
  </si>
  <si>
    <t>Stockholders' equity (deficit):</t>
  </si>
  <si>
    <t>Preferred stock - $0.001 par value, 100,000,000 shares authorized. Series A issued 20,000,000</t>
  </si>
  <si>
    <t>Common stock, Class A, $0.001 par value, 1,125,000,000 shares authorized, 124,495,826 and 81,602,175 shares issued and outstanding as of March 31, 2015 and March 31, 2014, respectively</t>
  </si>
  <si>
    <t>Additional paid in capital</t>
  </si>
  <si>
    <t>Common stock issuable</t>
  </si>
  <si>
    <t>Deficit accumulated</t>
  </si>
  <si>
    <t>Total stockholders' equity (deficit)</t>
  </si>
  <si>
    <t>Total liabilities and stockholders' Equity (deficit)</t>
  </si>
  <si>
    <t>CONSOLIDATED BALANCE SHEETS (Parenthetical) - $ / shares</t>
  </si>
  <si>
    <t>Preferred Stock, Par Value Per Share</t>
  </si>
  <si>
    <t>Preferred Stock, Shares Authorized</t>
  </si>
  <si>
    <t>Preferred Stock, Shares Issued</t>
  </si>
  <si>
    <t>Common Stock, Par Value Per Share</t>
  </si>
  <si>
    <t>Common Stock, Shares Authorized</t>
  </si>
  <si>
    <t>Common Stock, Shares, Issued</t>
  </si>
  <si>
    <t>Common Stock, Shares, Outstanding</t>
  </si>
  <si>
    <t>CONSOLIDATED STATEMENT OF OPERATIONS - USD ($)</t>
  </si>
  <si>
    <t>Revenue</t>
  </si>
  <si>
    <t>Cost of goods sold</t>
  </si>
  <si>
    <t>Gross profit</t>
  </si>
  <si>
    <t>Operating expenses:</t>
  </si>
  <si>
    <t>Sales and marketing expenses</t>
  </si>
  <si>
    <t>General and administrative</t>
  </si>
  <si>
    <t>General and administrative - related party</t>
  </si>
  <si>
    <t>Depreciation expense</t>
  </si>
  <si>
    <t>Total operating expenses</t>
  </si>
  <si>
    <t>Other Income (expenses):</t>
  </si>
  <si>
    <t>Interest expense</t>
  </si>
  <si>
    <t>Interest income</t>
  </si>
  <si>
    <t>Interest expense on redeemable preferred stock</t>
  </si>
  <si>
    <t>Fees paid on credit line</t>
  </si>
  <si>
    <t>Amortization of deferred financing cost</t>
  </si>
  <si>
    <t>Placement agent fee to acquired credit line</t>
  </si>
  <si>
    <t>Amortization of debt discount</t>
  </si>
  <si>
    <t>Other expenses</t>
  </si>
  <si>
    <t>Other income - related party</t>
  </si>
  <si>
    <t>Change in derivative liability</t>
  </si>
  <si>
    <t>Total other expense</t>
  </si>
  <si>
    <t>Net loss</t>
  </si>
  <si>
    <t>Weighted average number of common shares outstanding - basic and fully dulitive</t>
  </si>
  <si>
    <t>Net loss per share basic and fully diluted</t>
  </si>
  <si>
    <t>CONSOLIDATED STATEMENT OF STOCKHOLDERS' EQUITY (DEFICIT) - USD ($)</t>
  </si>
  <si>
    <t>Preferred Stock [Member]</t>
  </si>
  <si>
    <t>Common Stock [Member]</t>
  </si>
  <si>
    <t>Additional Paid in Capital [Member]</t>
  </si>
  <si>
    <t>Deficit Accumulated During Development Stage [Member]</t>
  </si>
  <si>
    <t>Total</t>
  </si>
  <si>
    <t>Beginning Balance at Mar. 31, 2013</t>
  </si>
  <si>
    <t>Beginning Balance (Shares) at Mar. 31, 2013</t>
  </si>
  <si>
    <t>Common stock for conversion of notes and interest payable</t>
  </si>
  <si>
    <t>Common stock for conversion of notes and interest payable (Shares)</t>
  </si>
  <si>
    <t>Common stock issued for cash</t>
  </si>
  <si>
    <t>Common stock issued for cash (Shares)</t>
  </si>
  <si>
    <t>Common stock issued for services</t>
  </si>
  <si>
    <t>Common stock issued for services (Shares)</t>
  </si>
  <si>
    <t>Issuance of Series A preferred stock to officers</t>
  </si>
  <si>
    <t>Issuance of Series A preferred stock to officers (Shares)</t>
  </si>
  <si>
    <t>Net (loss)</t>
  </si>
  <si>
    <t>Ending Balance at Mar. 31, 2014</t>
  </si>
  <si>
    <t>Ending Balance (Shares) at Mar. 31, 2014</t>
  </si>
  <si>
    <t>Value of warrants issued with Capital lease agreement</t>
  </si>
  <si>
    <t>Shares issued for cash Private Placement</t>
  </si>
  <si>
    <t>Shares issued for cash Private Placement (Shares)</t>
  </si>
  <si>
    <t>Shares issued to contractors</t>
  </si>
  <si>
    <t>Shares issued to contractors (Shares)</t>
  </si>
  <si>
    <t>Shares issued to employees</t>
  </si>
  <si>
    <t>Shares issued to employees (Shares)</t>
  </si>
  <si>
    <t>Warrant exercises</t>
  </si>
  <si>
    <t>Warrant exercises (Shares)</t>
  </si>
  <si>
    <t>Stock Options issued to employees</t>
  </si>
  <si>
    <t>Option exercises</t>
  </si>
  <si>
    <t>Option exercises (Shares)</t>
  </si>
  <si>
    <t>Fees paid on stock issuances</t>
  </si>
  <si>
    <t>Shares issued with conversion Preferred Series B</t>
  </si>
  <si>
    <t>Shares issued with conversion Preferred Series B (Shares)</t>
  </si>
  <si>
    <t>Ending Balance at Mar. 31, 2015</t>
  </si>
  <si>
    <t>Ending Balance (Shares) at Mar. 31, 2015</t>
  </si>
  <si>
    <t>CONSOLIDATED STATEMENTS OF CASH FLOWS - USD ($)</t>
  </si>
  <si>
    <t>CASH FLOWS FROM OPERATING ACTIVITIES</t>
  </si>
  <si>
    <t>Adjustments to reconcile net income to net cash used in operating activities:</t>
  </si>
  <si>
    <t>Bad Debt expense</t>
  </si>
  <si>
    <t>Interest expense converted to common stock</t>
  </si>
  <si>
    <t>Shares issued for services</t>
  </si>
  <si>
    <t>Amortization of debt discount &amp; debt financing cost</t>
  </si>
  <si>
    <t>Interest expense on redeemable preferred stock on initial issuance</t>
  </si>
  <si>
    <t>Change in derivative liabilities</t>
  </si>
  <si>
    <t>Changes in operating assets and liabilities:</t>
  </si>
  <si>
    <t>Accounts receivable</t>
  </si>
  <si>
    <t>Prepaid expenses and other current assets</t>
  </si>
  <si>
    <t>Net cash used in operating activities</t>
  </si>
  <si>
    <t>CASH FLOWS FROM INVESTING ACTIVITIES</t>
  </si>
  <si>
    <t>Purchase of fixed assets</t>
  </si>
  <si>
    <t>Net cash used in investing activities</t>
  </si>
  <si>
    <t>CASH FLOWS FROM FINANCING ACTIVITIES</t>
  </si>
  <si>
    <t>Proceeds from revolving financing</t>
  </si>
  <si>
    <t>Proceeds from sale of common stock, net</t>
  </si>
  <si>
    <t>Proceeds from the exercise of warrants, net</t>
  </si>
  <si>
    <t>Repayment of capital lease</t>
  </si>
  <si>
    <t>Repayment of redeemable preferred shares</t>
  </si>
  <si>
    <t>Proceeds from sale of mandatory redeemable preferred stock, net</t>
  </si>
  <si>
    <t>Net cash provided by financing activities</t>
  </si>
  <si>
    <t>NET CHANGE IN CASH</t>
  </si>
  <si>
    <t>CASH AT BEGINNING OF PERIOD</t>
  </si>
  <si>
    <t>CASH AT END OF PERIOD</t>
  </si>
  <si>
    <t>SUPPLEMENTAL INFORMATION:</t>
  </si>
  <si>
    <t>Interest paid</t>
  </si>
  <si>
    <t>Income taxes paid</t>
  </si>
  <si>
    <t>NON-CASH INVESTING AND FINANCING ACTIVITIES:</t>
  </si>
  <si>
    <t>Debt converted to common stock</t>
  </si>
  <si>
    <t>Derivative liability on redeemable preferred stock</t>
  </si>
  <si>
    <t>Preferred stock conversion to common stock</t>
  </si>
  <si>
    <t>Deferred discount on conversion of preferred stock</t>
  </si>
  <si>
    <t>Fair value of derivate liability at issuance of Warrants</t>
  </si>
  <si>
    <t>Fair value of derivative liability at exercise</t>
  </si>
  <si>
    <t>Exercise of stock options with accounts payable</t>
  </si>
  <si>
    <t>Capitalized lease</t>
  </si>
  <si>
    <t>Warrant issued for deferred financing cost</t>
  </si>
  <si>
    <t>SUMMARY OF SIGNIFICANT ACCOUNTING POLICIES</t>
  </si>
  <si>
    <t>SUMMARY OF SIGNIFICANT ACCOUNTING POLICIES [Text Block]</t>
  </si>
  <si>
    <t>NOTE 1 – SUMMARY OF SIGNIFICANT ACCOUNTING POLICIES
Basis of presentation The audited consolidated financial statements included herein, presented in accordance with United States generally accepted accounting principles and stated in U.S. dollars, have been prepared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Principles of consolidation For the period from June 19, 2012 to March 31, 2015, the consolidated financial statements include the accounts of Alkaline Water Corp. (an Arizona Corporation) and Alkaline 88 LLC (formerly Alkaline 84, LLC) (an Arizona Limited Liability Company). For the period from April 1, 2013 to March 31, 2015, the consolidated financial statements include the accounts of The Alkaline Water Company Inc. (a Nevada Corporation), Alkaline Water Corp. (an Arizona Corporation) and Alkaline 88, LLC (an Arizona Limited Liability Company). All significant intercompany balances and transactions have been eliminated. The Alkaline Water Company Inc. (a Nevada Corporation), Alkaline Water Corp. (an Arizona Corporation) and Alkaline 88, LLC (an Arizona Limited Liability Company) will be collectively referred herein to as the “Company”. Any reference herein to “The Alkaline Water Company Inc.”, the “Company”, “we”, “our” or “us” is intended to mean The Alkaline Water Company Inc., including the subsidiaries indicated above, unless otherwise indic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Cash and Cash Equivalents
The Company considers all highly liquid instruments with an original maturity of three months or less to be considered cash equivalents. The carrying value of these investments approximates fair value. The Company had $90,113
and $2,665
in cash and cash equivalents at March 31, 2015 and 2014, respectively.
Accounts Receivable and Allowance for Doubtful Accounts The Company generally does not require collateral, and the majority of its trade receivables are unsecured. The carrying amount for accounts receivable approximates fair value. Accounts receivable consisted of the following as of March 31, 2015 and 2014:
2015
2014
Trade receivables $
426,862
$
176,404
Less: Allowance for doubtful accounts
(10,889
)
(10,000
)
Net accounts receivable $
416,373
$
166,404
Accounts receivable are periodically evaluated for collectability based on past credit history with clients. Provisions for losses on accounts receivable are determined on the basis of loss experience, known and inherent risk in the account balance and current economic conditions.
Inventory Inventory represents raw and blended chemicals and other items valued at the lower of cost or market with cost determined using the weight average method which approximates first-in first-out method, and with market defined as the lower of replacement cost or realizable value. As of March 31, 2015 and 2014, inventory consisted of the following:
2015
2014
Raw materials $ 145,329 $ 24,022
Finished goods 48,026 33,943
Total inventory $ 193,355 $ 57,965
Property and equipment The Company records all property and equipment at cost less accumulated depreciation. Improvements are capitalized while repairs and maintenance costs are expensed as incurred. Depreciation is calculated using the straight-line method over the estimated useful life of the assets or the lease term, whichever is shorter. Depreciation periods are as follows for the relevant fixed assets:
Equipment 5 years
Equipment under capital lease 3 years or term of the lease
Stock-based Compensation The Company accounts for stock-based compensation to employees in accordance with FASB ASC 718. Stock-based compensation to employees is measured at the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Scholes option-pricing model for common stock options and warrants and the closing price of the Company’s common stock for common share issuances.
Advertising
Advertising costs are charged to operations when incurred. Advertising expenses for the years ended March 31, 2015 and 2014 were $499,978
and $160,464, respectively.
Revenue recognition The Company recognizes revenue when all of the following conditions are satisfied: (1) there is persuasive evidence of an arrangement; (2) the product or service has been provided to the customer; (3) the amount to be paid by the customer is fixed or determinable; and (4) the collection of such amount is probable. The Company records revenue when it is realizable and earned upon shipment of the finished products. The Company does not accept returns due to the nature of the product. However, we will provide credit to our customers for damaged goods.
Fair Value Measurements
The valuation of our embedded derivatives and warrant derivatives are determined primarily by the multinomial distribution (Lattice) model. An embedded derivative is a derivative instrument that is embedded within another contract, which under the convertible note (the host contract) includes the right to convert the note by the holder, certain default redemption right premiums and a change of control premium (payable in cash if a fundamental change occurs). In accordance with Accounting Standards Codification ("ASC") 815 “
Accounting for Derivative Instruments and Hedging Activities”
Level 1
unadjusted quoted prices in active markets for identical assets or liabilities that the Company has the ability to access as of the measurement date.
Level 2
inputs other than quoted prices included within Level 1 that are directly observable for the asset or liability or indirectly observable through corroboration with observable market data.
Level 3
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 To determine the fair value of our embedded derivatives, management evaluates assumptions regarding the probability of certain future events. Other factors used to determine fair value include our period end stock price, historical stock volatility, risk free interest rate and derivative term. The fair value recorded for the derivative liability varies from period to period. This variability may result in the actual derivative liability for a period either above or below the estimates recorded on our consolidated financial statements, resulting in significant fluctuations in other income (expense) because of the corresponding non-cash gain or loss recorded.
Concentration
The Company has
4
major customers that together account for
64% (
23%,
18%,
12% and
11%, respectively) of accounts receivable at March 31, 2015, and
3
customers that together account for
47% (
14%,
12%, and
11%, respectively) of the total revenues earned for the year ended March 31, 2015.
The Company has
5
vendors that accounted for
77% (
19%,
16%,
16%,
15% and
11%, respectively) of purchases for the year ended March 31, 2015.
The Company has
3
major customers that together account for
60% (
18%,
14%,
14% and
14%, respectively) of accounts receivable at March 31, 2014, and
5
customers that together account for
66% (
20%,
16%,
15%,
8% and
6%, respectively) of the total revenues earned for the year ended March 31, 2014.
The Company has
3
vendors that accounted for
56% (
29%,
14%, and
13%, respectively) of purchases for the year ended March 31, 2014.
Income Taxes
In accordance with ASC 740 “
Accounting for Income Taxes
Basic and Diluted Loss Per Share
Basic and diluted earnings or loss per share (“EPS”) amounts in the consolidated financial statements are computed in accordance Accounting Standard Codification (ASC) 260 – 10 “
Earnings per Share
Business Segments The Company operates on one segment in one geographic location the United States of America and, therefore, segment information is not presented.
Fair Value of Financial Instruments The carrying amounts of the company’s financial instruments including accounts payable, accrued expenses, and notes payable approximate fair value due to the relative short period for maturity these instruments.
Environmental Costs Environmental expenditures that relate to current operations are expensed or capitalized as appropriate. Expenditures that relate to an existing condition caused by past operations, and which do not contribute to current or future revenue generation, are expensed. Liabilities are recorded when environmental assessments and/or remedial efforts are probable, and the cost can be reasonably estimated. Generally, the timing of these accruals coincides with the earlier of completion of a feasibility study or the Company’s commitments to a plan of action based on the then known facts. The Company incurred no environmental expenses during the years ended March 31, 2015 and 2014, respectively.
Reclassification Certain accounts in the prior period were reclassified to conform to the current period financial statements presentation.
Recent pronouncements 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GAAP. In addition, the amendments eliminate the requirements for development stage entities to (1) present inception 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that in prior years it had been in the development stage. The Company early adopt ASU No. 2014-10 during the second quarter of the year ended March 31, 2015. In August 2014, the FASB issued ASU No. 2014-15, “Presentation of Financial Statements— Going Concern (Subtopic 205-40), Disclosure of Uncertainties about an Entity’s Ability to Continue as a Going Concern”.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Currently, there is no guidance under U.S. GAAP about management’s responsibility to evaluate whether there is substantial doubt about an entity’s ability to continue as a going concern or to provide related footnote disclosures. The amendments in this Update provide that guidance. In doing so, the amendments should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For the period ended December 31, 2014, management evaluated the Company’s ability to continue as a going concern and concluded that substantial doubt has not been alleviated about the Company’s ability to continue as a going concern. While the Company continues to explore further significant sources of financing, management’s assessment was based on the uncertainty related to the amount and nature of such financing over the next twelve months. The Company has evaluated other recent accounting pronouncements through June 2015 and believes that none of them will have a material effect on our financial statements.</t>
  </si>
  <si>
    <t>GOING CONCERN</t>
  </si>
  <si>
    <t>GOING CONCERN [Text Block]</t>
  </si>
  <si>
    <t>NOTE 2 – GOING CONCERN
The accompanying financial statements have been prepared assuming that the Company will continue as a going concern, which contemplates the recoverability and/or acquisition and sale of assets and the satisfaction of liabilities in the normal course of business. Since its inception, the Company has been engaged substantially in financing activities, developing its business plan and building its initial customer and distribution base for its products. As a result, the Company incurred accumulated net losses from Inception (June 19, 2012) through the period ended March 31, 2015 of $(11,652,350). In addition, the Company’s development activities since inception have been financially sustained through debt and equity financing.
The ability of the Company to continue as a going concern is dependent upon its ability to raise additional capital from the sale of common stock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PROPERTY AND EQUIPMENT</t>
  </si>
  <si>
    <t>PROPERTY AND EQUIPMENT [Text Block]</t>
  </si>
  <si>
    <t>NOTE 3 – PROPERTY AND EQUIPMENT Fixed assets consisted of the following at:
March 31, 2015 March 31, 2014
Machinery and Equipment $
625,766
$
273,597
Machinery under Capital Lease
735,781
-
Office Equipment
53,631
53,631
Leasehold Improvements
3,979
3,979
Less: Accumulated Depreciation
(219,257
)
(44,221
Fixed Assets, net $
1,199,900
$
286,986
Depreciation expense for the years ended March 31, 2015 and 2014 was $175,036
and $42,407, respectively.</t>
  </si>
  <si>
    <t>EQUIPMENT DEPOSITS - RELATED PARTY</t>
  </si>
  <si>
    <t>EQUIPMENT DEPOSITS - RELATED PARTY [Text Block]</t>
  </si>
  <si>
    <t>NOTE 4 – EQUIPMENT DEPOSITS – RELATED PARTY
The Company paid deposits on equipment to Water Engineering Solutions, LLC, a related party, as follows: May 1, 2014 $690,000, June 27, 2014 $21,500, July 1, 2014 $115,000, August 7, 2014 $10,000, August 5, 2014 $5,000, August 19, 2014 $2,000, August 22, 2014 $100,000, October 14, 2014 $70,000, November 4, 2014 $7,676, and November 7, 2014 $5,002. The Company received equipment valued at $274,769
and reduced the deposit on equipment. As of December 31, 2014, the total amount of deposits for equipment is $188,289. On February 12, 2015 Water Engineering Solutions LLC refunded $200,000
related to the deposit as the order for a new machine had been deferred until late summer 2015. The equipment is being manufactured by and under an exclusive manufacturing contract from Water Engineering Solutions, LLC, an entity that is controlled and majority owned by Steven P. Nickolas and Richard A. Wright, for the production of our alkaline water.</t>
  </si>
  <si>
    <t>REVOLVING FINANCING</t>
  </si>
  <si>
    <t>REVOLVING FINANCING [Text Block]</t>
  </si>
  <si>
    <t>NOTE 5 – REVOLVING FINANCING On February 20, 2014, The Alkaline Water Company Inc., and subsidiaries, Alkaline 88, LLC and Alkaline Water Corp., entered into a revolving accounts receivable funding agreement with Gibraltar Business Capital, LLC (“Gibraltar”). Under the agreement, from time to time, the Company agreed to tender to Gibraltar all of our accounts (which is defined as our rights to payment whether or not earned by performance, (i) for property that has been or is to be sold, leased, licensed, assigned or otherwise disposed of, or (ii) for services rendered or to be rendered, or (iii) as otherwise defined in the Uniform Commercial Code of the State of Illinois). Gibraltar will have the right, but will not be obligated, to purchase such accounts tendered in its sole discretion. If Gibraltar purchases such accounts, Gibraltar will make cash advances to us as the purchase price for the purchased accounts. The Company assumed full risk of non-payment and unconditionally guaranteed the full and prompt payment of the full face amount of all purchased accounts. We also agreed to direct all parties obligated to pay the accounts to send all payments for all accounts directly to Gibraltar. All collections from accounts will be applied to our indebtedness, which is defined as the amount owed by us to Gibraltar from time to time, i.e., all cash advances, plus all charges, plus all other amounts owning from us to Gibraltar pursuant to the agreement, less all collections retained by Gibraltar from either purchased accounts or from us which are applied to indebtedness, unless Gibraltar elects to hold any such collections to establish reserves to secure payment of any purchased accounts.
In consideration of Gibraltar’s purchase of the accounts, the Company agreed to pay Gibraltar interest on the indebtedness outstanding at the rate of
8% per annum plus the prime rate in effect at the end of each month with the prime rate for these purposes never being less than
3.25% per annum, calculated on a
360
-day year and payable monthly. In addition, the Company agreed to pay to Gibraltar a monthly collateral/management fee in the amount of
0.5% calculated on the average daily borrowing amount for the given month and an unused line fee of
0.25% monthly based on the difference between the actual line of credit and the average daily borrowing amount for the given month. The Company also agreed to pay to Gibraltar upon execution of the agreement and as of the commencement of each renewal term, a closing cost of
1% of the initial indebtedness in addition to the amount of any other credit accommodations granted from Gibraltar, which amount will be deducted from the first cash advances.
The initial indebtedness is $500,000. The Company may request an increase to the initial indebtedness in $500,000
increments up to $5,000,000, subject the Company’s financial performance and/or projections are satisfactory to Gibraltar, and absent an event of default. The Company also granted to Gibraltar a security interest in all of our presently-owned and hereafter-acquired personal and fixture property, wherever located. The agreement will continue until the first to occur of (i) demand by Gibraltar; or (ii)
24
months from the first day of the month following the date that the first purchased account is purchased and will be automatically renewed for successive periods of
12
months thereafter unless, at least
30
days prior to the end of the term, we give Gibraltar notice of our intention to terminate the agreement. In addition, we will be able to exit the agreement at any time for a fee of
2% of the line of credit in place at the time of prepayment. On March 31, 2015 the amount borrowed on this facility was $242,875.</t>
  </si>
  <si>
    <t>DERIVATIVE LIABILITY</t>
  </si>
  <si>
    <t>DERIVATIVE LIABILITY [Text Block]</t>
  </si>
  <si>
    <t>NOTE 6 – DERIVATIVE LIABILITY
On November 7, 2013, we sold to certain institutional investors
10% Series B Convertible Preferred Shares which are subject to mandatory redemption and include down-round provisions that reduce the exercise price of a warrant and convertible instrument. As required by ASC 815 “Derivatives and Hedging”, if the Company either issues equity shares for a price that is lower than the exercise price of those instruments or issues new warrants or convertible instruments that have a lower exercise price, the investors will be entitled to down-round protection. The Company evaluated whether its warrants and convertible debt instruments contain provisions that protect holders from declines in its stock price or otherwise could result in modification of either the exercise price or the shares to be issued under the respective warrant agreements. The Company determined that a portion of its outstanding warrants and conversion instruments contained such provisions thereby concluding they were not indexed to the Company’s own stock and therefore a derivative instrument.
Between April 16, 2014 and April 24, 2014, the Company redeemed
247
shares of the
10% Series B Preferred Stock for $247,171
plus accrued interest of $46,456
and a $10,212
penalty related to the delayed registration. The effect of this redemption resulted in a reduction of $56,098
derivative liability.
On May 1, 2014, the Company completed the offering and sale of an aggregate of
17,333,329
shares of our common stock and warrants to purchase an aggregate of
8,666,665
shares of our common stock, for aggregate gross proceeds of $2,599,999. Each share of common stock sold in the offering was accompanied by a warrant to purchase one-half of a share of common stock at an exercise price of $0.15
per share for a period of five years from the date of issuance. Each share of common stock, together with each warrant was sold at a price of $0.15. The warrants include down-round provisions that reduce the exercise price of a warrant and convertible instrument. As required by ASC 815 “Derivatives and Hedging”, if the Company either issues equity shares for a price that is lower than the exercise price of those instruments or issues new warrants or convertible instruments that have a lower exercise price, the investors will be entitled to down-round protection. The Company evaluated whether its warrants and convertible debt instruments contain provisions that protect holders from declines in its stock price or otherwise could result in modification of either the exercise price or the shares to be issued under the respective warrant agreements. The Company determined that a portion of its outstanding warrants and conversion instruments contained such provisions thereby concluding were not indexed to the Company’s own stock and therefore a derivative instrument.
On August 20, 2014, the Company entered into a warrant amendment agreement with certain holders of the Company’s outstanding common stock purchase warrants whereby the Company agreed to reduce the exercise price of the Existing Warrants to $0.10
per share in consideration for the immediate exercise of the Existing Warrants by the Holders and the Holders are to be issued new common stock purchase warrants of the Company in the form of the Existing Warrants to purchase up to a number of shares of our common stock equal to the number of Existing Warrants exercised by the Holders, provided that the exercise price of the New Warrants will be $0.125
per share, subject to adjustment in the New Warrants. Each New Warrant has a term of five years from the date of issuance. Each share of common stock, together with each warrant was sold at a price of $0.125. The warrants include down-round provisions that reduce the exercise price of a warrant and convertible instrument. As required by ASC 815 “Derivatives and Hedging”, if the Company either issues equity shares for a price that is lower than the exercise price of those instruments or issues new warrants or convertible instruments that have a lower exercise price, the investors will be entitled to down-round protection. The Company evaluated whether its warrants and convertible debt instruments contain provisions that protect holders from declines in its stock price or otherwise could result in modification of either the exercise price or the shares to be issued under the respective warrant agreements. The Company determined that a portion of its outstanding warrants and conversion instruments contained such provisions thereby concluding they were not indexed to the Company’s own stock and therefore a derivative instrument. The derivative liability was increased by $167,384
as a result of the issued warrants.
On August 21, 2014, pursuant to the Warrant Amendment Agreement, the Company issued an aggregate of
9,829,455
shares of the Company’s common stock upon exercise of the Existing Warrants at an exercise price of $0.10
per share for aggregate gross proceeds of $982,945. An aggregate of
8,666,664
shares of our common stock issued upon exercise of the Existing Warrants. The derivative liability was reduced by $168,273
as a result of the warrants exercised.
Pursuant to the engagement agreement dated March 12, 2014 with H.C. Wainwright &amp; Co., LLC (“Wainwright”), Wainwright agreed to act as our exclusive placement agent in connection with the offering. Pursuant to the engagement agreement, the Company, we issued warrants to purchase an aggregate of
5.5% of the aggregate number of shares of our common stock sold in the offering, or
953,333, to Wainwright and its designees. These warrants have an exercise price of $0.1875
per share and expire on April 16, 2019. The warrants include down-round provisions that reduce the exercise price of a warrant and convertible instrument. As required by ASC 815 “Derivatives and Hedging”, if the Company either issues equity shares for a price that is lower than the exercise price of those instruments or issues new warrants or convertible instruments that have a lower exercise price, the investors will be entitled to down-round protection. The Company evaluated whether its warrants and convertible debt instruments contain provisions that protect holders from declines in its stock price or otherwise could result in modification of either the exercise price or the shares to be issued under the respective warrant agreements. The Company determined that a portion of its outstanding warrants and conversion instruments contained such provisions thereby concluding they were not indexed to the Company’s own stock and therefore a derivative instrument.
The range of significant assumptions which the Company used to measure the fair value of warrant liabilities (a level 3 input) at April 24, 2014 is as follows:
Conversion feature
Stock price $
0 .3275
Term (Years)
Less than
1
Volatility
331%
Exercise prices $
0.43
Dividend yield
0%
The range of significant assumptions which the Company used to measure the fair value of warrant liabilities (a level 3 input) at May 1, 2014 is as follows:
Placement Agent
Issuance Warrants
Warrants
Stock price $
0.15
$
0.15
Term (Years)
5
5
Volatility
306%
306%
Exercise prices $
0.15
$
0.1875
Dividend yield
0%
0%
The range of significant assumptions which the Company used to measure the fair value of warrant liabilities (a level 3 input) at August 20, 2014 is as follows:
New Warrants
Stock price $
0.12
Term (Years)
5
Volatility
247%
Exercise prices $
0.125
Dividend yield
0%
The range of significant assumptions which the Company used to measure the fair value of warrant liabilities (a level 3 input) at August 21, 2014 is as follows:
Existing Warrants
Stock price $
0.17
Term (Years)
5
Volatility
247%
Exercise prices $
0.10
Dividend yield
0%
The range of significant assumptions which the Company used to measure the fair value of warrant liabilities (a level 3 input) at March 31, 2015 is as follows:
Warrants (including placement agent)
Stock price $
0.1081
Term (Years)
4
to
5
Volatility
148%
Exercise prices $
0.55
to
0.125
Dividend yield
0%
The following table sets forth the fair value hierarchy within our financial assets and liabilities by level that were accounted for at fair value on a recurring basis as of May 1, 2014.
Fair Value Measurement at May 1, 2014
Carrying
Value at
May 1, 2014
Level 1
Level 2
Level 3
Liabilities:
Derivative warrant liability $
216,236
$
-
$
-
$
216,236
Derivative placement agent warrant liability $
23,787
$
-
$
-
$
23,787
Total derivative liability $
240,023
$
-
$
-
$
240,023
The following table sets forth the fair value hierarchy added to our financial liabilities by level that were accounted for at fair value on a recurring basis as of August 21, 2014.
Fair Value Measurement at August 21, 2014
Carrying
Value at
August 21, 2014
Level 1
Level 2
Level 3
Liabilities:
Derivative warrant liability $
149,687
$
-
$
-
$
149,687
The following table sets forth the fair value hierarchy within our financial assets and liabilities by level that were accounted for at fair value on a recurring basis as of December 31, 2014.
Fair Value Measurement at December 31, 2014
Carrying
Value at
March 31, 2015
Level 1
Level 2
Level 3
Liabilities:
Derivative convertible debt liability $
-
$
-
$
-
$
-
Derivative warrant liability
$
176,486
$
-
$
-
$
176,486
Derivative warrants liability on
$
18,454
$
-
$
-
$
18,454
Total derivative liability $
194,940
$
-
$
-
$
194,940
The Company analyzed the warrants and conversion feature under ASC 815 “Derivatives and Hedging” to determine the derivative liability. The Company estimated the fair value of these derivatives using a multinomial distribution (Lattice) valuation model. The fair value of these warrant liabilities at March 31, 2015 was $194,940
and the conversion feature liability was $0. At March 31, 2014 the fair value of these warrant liabilities was $209,320
and the conversion feature liability was $128,668. Changes in the derivative liability for the period ended March 31, 2015 consist of:
Year
Ended
March 31, 2015
Derivative liability at March 31, 2014 $
337,988
Redemption of convertible preferred stock
(56,098
)
Warrants issued May 1, 2014
216,236
Placement agent warrants May 1, 2014
23,787
Exercise of Warrants August 21, 2014
(168,273
)
Insurance of warrants August 21, 2014
167,395
Change in derivative liability-mark to market
(326,095)
Derivative liability at March 31, 2015 $
194,940</t>
  </si>
  <si>
    <t>PREFERRED SHARES SUBJECT TO MANDATORY REDEMPTION</t>
  </si>
  <si>
    <t>PREFERRED SHARES SUBJECT TO MANDATORY REDEMPTION [Text Block]</t>
  </si>
  <si>
    <t>NOTE 7 – PREFERRED SHARES SUBJECT TO MANDATORY REDEMPTION
Convertible preferred shares
On November 7, 2013, the Company sold to certain institutional investors an aggregate of
500
shares of our
10% Series B Convertible Preferred Stock (“Series B Preferred Stock”) at a stated value of $1,000
per share of Series B Preferred Stock for gross proceeds of $500,000. Additionally the investors also received Series A, Series B and Series C common stock purchase warrants. The Series A warrants will be exercisable into
1,162,791
shares of our common stock at an exercise price of $0.55
per share, the Series B warrants will be exercisable into
1,162,791
shares of our common stock at an exercise price of $0.43
per share and the Series C warrants will be exercisable into
1,162,791
shares our common stock at an exercise price of $0.55
per share. Holders of the Series B Preferred Stock will be entitled to receive cumulative dividends at the rate per share (as a percentage of the stated value per share) of
10% per annum, payable semi-annually. Each share of the Series B Preferred Stock will be convertible at the option of the holder thereof into that number of shares of common stock determined by dividing the stated value of such share of the Series B Preferred Stock by the conversion price of $0.43, subject to later adjustment. On November 4, 2013, we also entered into a registration rights agreement with the investors pursuant to which we are obligated to file a registration statement to register the resale of the shares of common stock issuable upon conversion of the Series B Preferred Stock and upon exercise of the Warrants.
Between April 16, 2014 and April 22, 2014, the holders of our Series B Preferred Stock exercised their right to have the Company redeem their shares whereby we redeemed
247.17
shares of Series B Preferred Stock for $303,839, which included accrued interest of $46,456
and a penalty for late registration of $10,212. The remaining portion of the Series B Preferred Stock, or
252.83
shares, was converted into
796,566
of our common shares at a conversion price of $0.3174
per share.
Effective November 7, 2013, the Company issued common stock purchase warrants to the placement agent and its designees as compensation for the services provided by the placement agent in connection with our private placement of
500.00028
shares Series B Preferred Stock, which was completed on November 7, 2013. The warrants issued to the placement agent and its designees are exercisable into an aggregate of
116,279
shares of our common stock with an exercise price of $0.55
per share and have a term of exercise of five years. The Company issued the warrants to six accredited investors and paid certain transactional costs of $78,000. For the period ended December 31, 2014 the Company recorded $54,288
of amortization of the debt discount and deferred financing cost.
The Series B Preferred Stock included down-round provisions that reduce the exercise price of a warrant and convertible instrument as required by ASC 815 “Derivatives and Hedging”. The aggregate of the derivative liability at issuance was $955,927, which was recorded as amortization of debt discount at issuance and amortized $360,082
cost over the redemption period.</t>
  </si>
  <si>
    <t>STOCKHOLDERS EQUITY</t>
  </si>
  <si>
    <t>STOCKHOLDERS EQUITY [Text Block]</t>
  </si>
  <si>
    <t>NOTE 8 – STOCKHOLDERS’ EQUITY
Preferred Shares
On October 7, 2013, the Company amended its articles of incorporation to create
100,000,000
shares of preferred stock by filing a Certificate of Amendment to Articles of Incorporation with the Secretary of State of Nevada. The preferred stock may be divided into and issued in series, with such designations, rights, qualifications, preferences, limitations and terms as fixed and determined by our board of directors.
Grant of Series A Preferred Stock
On October 8, 2013, the Company issued a total of
20,000,000
shares of non-convertible Series A Preferred Stock to Steven A. Nickolas and Richard A. Wright (
10,000,000
shares to each), our directors and executive officers, in consideration for the past services, at a deemed value of $0.001
per share. The company valued these shares based on the cost considering the time and average billing rate of these individuals and recorded a $20,000
stock compensation cost for the year ended March 31, 2014.
Common Stock
We are authorized to issue
1,125,000,000
shares of $0.001
par value common stock. On May 31, 2013, we effected a
15
-for-
1
forward stock split of our $0.001
par value common stock. All shares and per share amounts have been retroactively restated to reflect such split. Prior to the acquisition of Alkaline Water Corp., we had
109,500,000
shares of common stock issued and outstanding. On May 31, 2013, we issued
43,000,000
shares in exchange for a
100% interest in Alkaline Water Corp. For accounting purposes, the acquisition of Alkaline Water Corp. by The Alkaline Water Company Inc. has been recorded as a reverse acquisition of a company and recapitalization of Alkaline Water Corp. based on the factors demonstrating that Alkaline Water Corp. represents the accounting acquirer. Consequently, after the closing of this agreement we adopted the business of Alkaline Water Corp.’s wholly-owned subsidiary, Alkaline 88, LLC. As part of the acquisition, the former management of the Company agreed to cancel
75,000,000
shares of common stock.
Sale of Restricted Shares
On May 1, 2014, the Company completed the offering and sale of an aggregate of
17,333,329
shares of our common stock and warrants to purchase an aggregate of
8,666,665
shares of our common stock, for aggregate gross proceeds of $2,599,999. Each share of common stock the Company sold in the offering was accompanied by a warrant to purchase one-half of a share of common stock at an exercise price of $0.15
per share for a period of five years from the date of issuance. Each share of common stock, together with each warrant was sold at a price of $0.15.
Pursuant to the engagement agreement dated March 12, 2014 with H.C. Wainwright &amp; Co., LLC (“Wainwright”), Wainwright agreed to act as our exclusive placement agent in connection with the offering. Pursuant to the engagement agreement, the Company paid Wainwright a cash placement fee equal to
8% of the aggregate gross proceeds from the offering, or $208,000, and a non-accountable expense allowance equal to
1% of the aggregate gross proceeds from the offering, or $26,000. In addition, we issued warrants to purchase an aggregate of
5.5% of the aggregate number of shares of our common stock sold in the offering, or
953,333, to Wainwright and its designees. These warrants have an exercise price of $0.1875
per share and expire on April 16, 2019.
On October 8, 2013, the Company issued an aggregate of
1,250,000
shares of our common stock to three investors in a non-brokered private placement, at a purchase price of $0.40
per share for gross proceeds of $500,000. In addition, the Company issued
1,250,000
warrants with an exercise price of $0.50
per share and
650,000
warrants with an exercise prices of $0.60
per share to a finder in connection with this private placement. Each unit consisted of one share purchase warrant entitling the holder to purchase, for a period of two years from issuance, one share of our common stock at an exercise price of $0.50
per share and one-half of one share purchase warrant, with each whole share purchase warrant entitling the holder to purchase, for a period of two years from issuance, one share of our common stock at an exercise price of $0.60
per share.
On May 31, 2013, the Company sold
1,312,500
units at $0.40
per share for total cash of $525,000. Each unit consisted of one share of common stock, one warrant which entitles the holder to purchase one share of common stock for a period of
2
years with an exercise price of $0.50
per share, and 1/2 warrant which entitles the holder to purchase 1/2 share of common stock for a period of
2
years with an exercise price of $0.60
per share.
On May 31, 2013, the Company converted principal amount of $225,000
and accrued interest of $4,870
into
574,675
units at $0.40
per share for total debt converted of $229,870. Each unit consisted of one share of common stock, one warrant which entitles the holder to purchase one share of common stock for a period of
2
years with an exercise price of $0.50
per share, and 1/2 warrant which entitles the holder to purchase 1/2 share of common stock for a period of
2
years with an exercise price of $0.60
per share.
Common Stock Issued for Services
On August 8, 2013, the Company entered into a service contract that included the issuance of
250,000
common shares. These shares were valued at fair value of $0.55
per share and have been charged as stock compensation to general and administrative expense.
Effective October 10, 2013, the Company issued
200,000
shares of common stock to a consultant in consideration for services rendered by the consultant to our company.
Between December 13, 2013 and December 20, 2013, the Company issued
170,000
common shares to consultants for services rendered. These shares were valued at fair value of $59,300
and have been charged as stock compensation to general and administrative expense.
On December 20, 2013, the Company issued
65,000
common shares to employees for services rendered. These shares were valued at fair value of $0.327
per share and have been charged as stock compensation to general and administrative expense.
Between January 2, 2014 and January 14, 2014, the Company issued
280,000
shares of common stock to various consultants in consideration for services rendered by the consultants to the company. These shares were valued at fair value of $76,500
and have been charged as stock compensation to general and administrative expense.
On May 15, 2014, the Company issued
100,000
restricted common shares to consultant for services rendered and were valued at the market value on that date of $0.150
per share.
On June 2, 2014, the Company issued
100,000
restricted common shares to consultant for services rendered and were valued at the market value on that date of $0.130
per share.
On June 6, 2014, the Company issued
1,000,000
restricted common shares to consultant for services rendered and were valued at the market value on that date of $0.134
per share.
On June 11, 2014, the Company issued
250,000
restricted common shares to consultant for services rendered and were valued at the market value on that date of $0.121
per share.
On July 3, 2014, the Company entered into an agreement with a third-party to provide consulting services. The compensation in the agreement was $25,000
in cash upon execution of the agreement and the issuance of
350,000
of the Company’s common shares as follows:
175,000
common shares upon execution of the agreement,
70,000
common shares on or before July 15, 2014,
70,000
common shares on or before August 15, 2014 and
35,000
common shares on or before September 15, 2014.
On August 1, 2014, the Company issued
1,000,000
common shares to a consultant for services rendered that were valued at the market value on that date of $0.175
per share.
On August 7, 2014, the Company entered into an agreement with a third-party to provide consulting services. The compensation in the agreement was for
2,000,000
of the Company’s common shares to be issued as follows:
500,000
common shares on the date of the execution of the agreement,
500,000
common shares on the date that is
45
days from the execution date,
500,000
common shares on the date that is
90
days from the execution date, and
500,000
common shares on the date that is
135
days from the execution date.
On September 2, 2014, the Company issued
50,000
common shares to consultant for services rendered that were valued at the market value on that date of $0.135
per share.
On September 30, 2014, the Company issued
300,000
common shares to consultant for services rendered that were valued at the market value on that date of $0.108
per share.
On October 1, 2014, the Company issued
40,000
common shares to consultant for services rendered that were valued at the market value on that date of $0.113
per share.
On January 15, 2015, the Company issued
50,000
common shares to consultant for services rendered that were valued at the market value on that date of $0.07
per share.
On February 18, 2015, the Company issued
1,225,000
common shares to consultants for services rendered that were valued at the market value on that date of $0.10
per share.
On February 18, 2015, the Company issued
3,550,000
common shares to employees for services rendered that were valued at the market value on that date of $0.10
per share.</t>
  </si>
  <si>
    <t>OPTIONS AND WARRANTS</t>
  </si>
  <si>
    <t>OPTIONS AND WARRANTS [Text Block]</t>
  </si>
  <si>
    <t>NOTE 9 – OPTIONS AND WARRANTS
Stock Option Awards
On October 9, 2013, the Company granted a total of
6,000,000
stock options to Steven A. Nickolas and Richard A. Wright (
3,000,000
stock options to each). The stock options are exercisable at the exercise price of $0.605
per share for a period of ten years from the date of grant. The stock options vest as follows: (i)
1,000,000
upon the date of grant; and (ii)
500,000
per quarter until fully vested.
On May 12, 2014, the Company granted a total of
820,000
stock options to employees and consultants. The stock options are exercisable at the exercise price of $0.15
per share for a period of ten years from the date of grant.
502,500
stock options vested upon the date of grant,
116,250
stock options vest on December 31, 2014,
116,250
stock options vest on December 31, 2014 and
85,000
stock options vest on December 31, 2014.
On May 12, 2014, the Company granted a total of
1,200,000
stock options Steven A. Nickolas and Richard A. Wright (
600,000
stock options to each). The stock options are exercisable at the exercise price of $0.165
per share for a period of ten years from the date of grant.
1,200,000
stock options vested upon the date of grant.
On May 16, 2014, the Company granted a total of
250,000
stock options to a consultant. The stock options are exercisable at the exercise price of $0.143
per share for a period of ten years from the date of grant.
62,500
stock options vested upon the date of grant,
62,500
stock options vest on December 31, 2014,
62,500
stock options vest on December 31, 2014 and
62,500
stock options vest on December 31, 2014.
On May 21, 2014, the Company granted a total of
6,000,000
stock options Steven A. Nickolas and Richard A. Wright (
3,000,000
stock options to each). The stock options are exercisable at the exercise price of $0.1455
per share for a period of ten years from the date of grant.
3,000,000
stock options vested upon the date of grant and the
3,000,000
stock options will vest on November 21, 2014.
On October 31, 2014, the Company amended the 2013 Equity Incentive Plan to, among other things, increase the number of shares of stock of the company available for the grant of awards under the plan from
20,000,000
shares to
35,000,000
shares.
On October 31, 2014, the Company reduced the exercise price of an aggregate of
6,000,000
stock options granted on October 9, 2013 to Steven P. Nickolas and Richard A. Wright, our directors and executive officers, to $0.15
per share and extended the exercise date to October 9, 2023.
On February 18, 2015, the Company reduced the exercise price of an aggregate of
1,600,000
stock options granted on to Steven P. Nickolas and Richard A. Wright, our directors and executive officers, to $0.115
per share an exercise date to February 18, 2020, with vested immediately.
On February 18, 2015, the Company granted a total of
1,300,000
stock options to employees and consultants. The stock options are exercisable at the exercise price of $0.10
per share for a period of ten years from the date of grant.
887,500
stock options vested by March 31, 2015,
137,500
stock options vest on June 30, 2015,
137,500
stock options vest on September 30, 2015 and
137,500
stock options vest on December 31, 2015.
For the period ended March 31, 2015 and March 31, 2014, the Company has recognized compensation expense of $2,428,782
and $2,225,736, respectively, on the stock options granted that vested. The fair value of the unvested shares is $0
as of March 31, 2015. The aggregate intrinsic value of these options was $38,735
at March 31, 2015. Stock option activity summary covering options is presented in the table below:
Weighted-
Weighted-
Average
Average
Remaining
Number of
Exercise
Contractual
Shares
Price
Term (years)
Outstanding at March 31, 2014
6,000,000
$
0.61
8.8
Granted
17,352,000
$
0.14
9.1
Exercised
(182,000
) $
0.01
9.5
Expired/Forfeited
(6,000,000
) $
-
8.5
Outstanding at March 31, 2015
17,170,000
$
0.14
8.5
Exercisable at March 31, 2015
16,907,500
$
0.14
8.5
Warrants The following is a summary of the status of all of our warrants as of March 31, 2015 and changes during the twelve months ended on that date:
Weighted-
Number
Average
of Warrants
Exercise Price
Outstanding at March 31, 2014
8,310,415
$
0.52
Granted
29,249,253
0.13
Exercised
(14,529,256
)
(0.31
)
Cancelled
-
0.00
Outstanding at March 31, 2015
23,030,412
0.14
Warrants exercisable at March 31, 2015
21,313,672
$
0.14
The following table summarizes information about stock warrants outstanding and exercisable at March 31, 2015:
STOCK WARRANTS OUTSTANDING AND EXERCISABLE
Weighted-
Average
Number of Remaining
Warrants Contractual
Exercise Price Outstanding Life in Years
$0.1000
3,383,260
4.9
$0.1250
16,245,995
4.0
$0.1875
953,333
4.1
$0.2500
2,325,582
1.8
$0.5500
116,279
2.4
$0.6000
5,963
.3
The Company agreed to reduce the exercise price of certain existing warrants to $0.10
per share in consideration for the immediate exercise of the existing warrants by the holders. As consideration, the holders were issued new common stock purchase warrants of the Company to purchase up to a number of shares of our common stock equal to the number of existing warrants exercised by the holders, provided that the exercise price of the new warrants will be $0.125
per share.
On August 21, 2014, pursuant to a Warrant Amendment Agreement, the Company issued an aggregate of
9,829,455
shares of the Company’s common stock upon the exercise of Existing Warrants at an exercise price of $0.10
per share for aggregate gross proceeds of $982,945. Simultaneously, the Company issued new warrants to purchase an aggregate of
9,829,455
shares of our common stock with a term of
5
years and exercise price of $0.125
per warrant share. The Company recorded this issuance in additional paid-in capital.
On October 7, 2014, pursuant to a Warrant Amendment Agreement, the Company issued an aggregate of
4,699,800
shares of the Company’s common stock upon exercise of the Existing Warrants at an exercise price of $0.10
per share for aggregate gross proceeds of $469,980. Simultaneously, the Company issued new warrants to purchase an aggregate of
4,699,800
shares of our common stock with a term of
5
years and exercise price of $0.125
per warrant share. The Company recorded this issuance in additional paid-in capital.
On October 22, 2014, the Company entered into a master lease agreement with Veterans Capital Fund, LLC (the “Lessor”) for the secured lease line of credit financing in an amount not to exceed $600,000. The lease is expected to be secured by three new alkaline generating electrolysis system machines. Our wholly-owned subsidiary, Alkaline 88, LLC, and Water Engineering Solutions, LLC acted as co-lessees. Water Engineering Solutions, LLC is an entity that is controlled and owned by our President, Chief Executive Officer, director and major stockholder, Steven P. Nickolas, and our Vice-President, Secretary, Treasurer and director, Richard A. Wright. Pursuant to the master lease agreement, the Lessor agreed to lease to us the equipment described in any equipment schedule signed by us and approved by the Lessor. It is expected that any lease under the master lease agreement will be structured for a three year lease term with fixed monthly lease rental payments based on a monthly lease rate factor of
3.4667% of the Lessor’s capital cost. In connection with the entering into the master lease agreement, the Company also entered into a warrant agreement with the Lessor, pursuant to which the Company agreed to issue a warrant to purchase
3,600,000
shares of our common stock to the Lessor and/or its affiliates at an exercise price of $0.125
per share for a period of five years.
900,000
shares vested.
On February 25, 2015, the Company amended the master lease agreement with Veterans Capital Fund, LLC for the increase in the secured lease line of credit financing to an amount not to exceed $800,000. The lease was secured by new alkaline generating electrolysis system machines by our wholly-owned subsidiary, Alkaline 88, LLC, and Water Engineering Solutions, LLC. Water Engineering Solutions, LLC is an entity that is controlled and owned by our President, Chief Executive Officer, director and major stockholder, Steven P. Nickolas, and our Vice-President, Secretary, Treasurer and director, Richard A. Wright. Pursuant to the master lease agreement, the Lessor agreed to lease to us the equipment described in any equipment schedule signed by us and approved by the Lessor. It is expected that any lease under the master lease agreement will be structured for a three year lease term with fixed monthly lease rental payments based on a monthly lease rate factor of
3.4667% of the Lessor’s capital cost. In connection with the entering into the master lease agreement, the Company entered into a warrant agreement with the Lessor, pursuant to which the Company agreed to cancel the previous issued warrant for
3,600,000
and issue a warrant to purchase
5,100,000
shares of our common stock to the Lessor and/or its affiliates at an exercise price of $0.10
per share for a period of five years.
900,000
shares vested on October 22, 2014,
665,822
shares on October 28, 2014,
680,277
shares on December 22, 2014,
347,271
shares on February 3, 2015 and
789,940
shares on March 5, 2015. The remaining
905,267
shares will vest on a pro rata basis according to any mounts the Lessor funds pursuant to any lease schedules under the master lease agreement, provided that if we draw on
90% or more of the total lease line under the master lease agreement, then all such shares will be deemed to be vested. The Company recorded the bifurcated value of $309,028
of the warrants issued as additional paid in capital, the value was determine using a Black-Scholes, a level 3 valuation measure.
The fair value of the warrants granted during the period ended December 31, 2014 was estimated at the date of master lease agreement using the Black-Scholes option-pricing model and a level 3 valuation measure, with the following assumptions:
Market value of stock on grant date $
0.1245
Risk-free interest rate (1)
1.47%
Dividend yield
0.00%
Volatility factor
165%
Weighted average expected life (years) (2)
5
Expected forfeiture rate
0.00%
The Company evaluated these warrants under (ASC) 870-20 “Debt with Conversion and other Options” and concluded that these leases were debt instruments with detachable warrants. The Company recorded a reduction in capital leases liability based on the bifurcated relative fair value of the vested warrants of $309,028
and the related capital lease payable. The Company will amortize over the terms of the lease. For the period ended March 31, 2015 the Company amortized $43,148
as interest expense related to capital lease discount cost on these warrants.</t>
  </si>
  <si>
    <t>RELATED PARTY TRANSACTIONS</t>
  </si>
  <si>
    <t>RELATED PARTY TRANSACTIONS [Text Block]</t>
  </si>
  <si>
    <t>NOTE 10 – RELATED PARTY TRANSACTIONS
On October 31, 2014, the Company amended the 2013 Equity Incentive Plan to, among other things, increase the number of shares of stock of the Company available for the grant of awards under the plan from
20,000,000
shares to
35,000,000
shares.
On October 31, 2014, the Company reduced the exercise price of an aggregate of
6,000,000
stock options granted to Steven P. Nickolas and Richard A. Wright, our directors and executive officers, to $0.15
per share as noted below:
New Exercise
Old Exercise
Price per
Number of Stock
Name of Optionee
Grant Date
Price per Share
Share
Expiration Date
Options
Steven P. Nickolas October 9, 2013 $
0.605
$
0.15
October 9, 2023
3,000,000
Richard A. Wright October 9, 2013 $
0.605
$
0.15
October 9, 2023
3,000,000
On May 21, 2014, the Company granted a total of
6,000,000
stock options Steven A. Nickolas and Richard A. Wright (
3,000,000
stock options to each). The stock options are exercisable at the exercise price of $0.1455
per share for a period of ten years from the date of grant.
3,000,000
stock options vested upon the date of grant and
3,000,000
stock options will vest on November 21, 2014.
On October 9, 2013, the Company granted a total of
6,000,000
stock options to Steven A. Nickolas and Richard A. Wright (
3,000,000
stock options to each). The stock options are exercisable at the exercise price of $0.605
per share for a period of ten years from the date of grant. The stock options vest as follows: (i)
1,000,000
upon the date of grant; and (ii)
500,000
per quarter until fully vested.
On October 8, 2013, the Company issued a total of
20,000,000
shares of non-convertible Series A Preferred Stock to Steven A. Nickolas and Richard A. Wright (
10,000,000
shares to each), our directors and executive officers, in consideration for the past services, at a deemed value of $0.001
per share. We valued these shares based on the cost considering the time and average billing rate of these individuals and recorded a $20,000
stock compensation cost for the year ended March 31, 2014.
On April 2, 2014, the Company entered into a sale-leaseback transaction with Water Engineering Solutions LLC, an entity that is controlled and owned by an officer, director and shareholder, for specialized equipment with an original cost of $208,773
and that was acquired in August 2013. The Company received proceeds of $188,000
in April 2014. The lease terms are
60
monthly payments of $3,812, payable
30
days after installation of the equipment and a purchase option of $1.00. The Company recorded a loss on sales leaseback of $20,773.
As of March 31, 2014, the Company had $0
in equipment deposits with an entity that is controlled and owned by an officer, director and shareholder of the Company. During the year ended March 31, 2014, the Company provided $201,900
of deposits on equipment used to produce our alkaline water to an entity that is controlled and owned by an officer, director and shareholder of the Company. During the month of March 2014, these funds were returned to the Company.
During the year ended March 31, 2014 the Company acquired equipment of $208,773
and $10,287
from an entity that is controlled and majority-owned by an officer, director and shareholder of the Company.
On January 17, 2014 the Company entered into an equipment lease with Water Engineering Solutions LLC, an entity that is controlled and owned by an officer, director and shareholder, for specialized equipment used to make our alkaline water totaling $190,756
and agreed to a
60
-month term at $2,512
per month and a final payment of $28,585. On February 12, 2014 the Company amended this lease, as noted above, with equipment deposits of $201,900
being returned to the Company. In addition the lease terms were amended to
60
monthly payments of $3,864, payable
30
days after installation of the equipment and a purchase option of $1.00.
On August 1, 2013, the Company entered into a
3
-year sub-lease agreement requiring a monthly payment of $2,085
for office space in Scottsdale, Arizona, with a basic monthly lease increase of
8% and
7% on each anniversary date. The Company or the landlord can cancel the lease with
30
days’ notice. The sub-lessor is an entity owned by the Company’s Chief Executive Officer and President.
Under the terms of the exclusive manufacturing agreement entered into on April 15, 2013 between the Company and Water Engineering Solutions LLC, a related party, the Company paid $690,000
on May 1 2014 for specialized equipment used in the production of our alkaline water. Under this agreement, the Company paid deposits on equipment as follows: May 1, 2014 $690,000, June 27, 2014 $21,500, July 1, 2014 $115,000, August 7, 2014 $10,000, August 5, 2014 $5,000, August 19, 2014 $2,000, August 22, 2014 $100,000, October 14, 2014 $70,000, November 4, 2014 $7,676
and November 7, 2014 $5,002. The Company received equipment valued at $278,769
and reduced the deposit on equipment. Water Engineering Solutions, LLC is an entity that is controlled and majority owned by Steven P. Nickolas and Richard A. Wright for the production of our alkaline water.
During the year ended March 31, 2014, the Company had a total of $62,092, in general and administrative expenses with related parties. Of that total for year ended March 31, 2014, $33,592
was consulting fees to an officer, director and shareholder of the Company, $12,000
was rent to an entity that is controlled and owned by an officer, director and shareholder of the Company and $16,500
was professional fees to an entity that is controlled and owned by an officer, director and shareholder.
During the year ended March 31, 2014, the Company recorded as other related party income a total of $40,029
to an entity that is controlled and owned by an officer, director and shareholder of the Company. The income reflects the Company’s estimate of vehicle rent and labor of an employee when utilized by the related party.</t>
  </si>
  <si>
    <t>INCOME TAXES</t>
  </si>
  <si>
    <t>INCOME TAXES [Text Block]</t>
  </si>
  <si>
    <t>NOTE 11 – INCOME TAXES Deferred income taxes reflect the net tax effects of temporary differences between the carrying amounts of assets and liabilities for financial reporting purposes and the amounts used for income tax purposes. The Company recorded the valuation allowance due to the uncertainty of future realization of federal and state net operating loss carryforwards. The deferred income tax assets are comprised of the following at March 31:
2015
2014
Deferred income tax assets: $
1,270,000
$
260,000
Valuation allowance
(1,270,000
)
(260,000
)
Net total $
-
$
-
At March 31, 2015, the Company had net operating loss carryforwards of approximately $3,190,000
and net operating loss carryforwards expire in 2023 through 2034.
The valuation allowance was increased by $1,010,000
during the year ended March 31, 2015. The current income tax benefit of $1,270,000
and $260,000
generated for the years ended March 31, 2015 and 2014, respectively, was offset by an equal increase in the valuation allowance. The valuation allowance was increased due to uncertainties as to the Company’s ability to generate sufficient taxable income to utilize the net operating loss carryforwards and other deferred income tax items.
The Company recognizes interest and penalties related to uncertain tax positions in general and administrative expense. As of March 31, 2015, the Company has no unrecognized uncertain tax positions, including interest and penalties.</t>
  </si>
  <si>
    <t>COMMITMENTS AND CONTINGENCIES</t>
  </si>
  <si>
    <t>COMMITMENTS AND CONTINGENCIES [Text Block]</t>
  </si>
  <si>
    <t>NOTE 12 – COMMITMENTS AND CONTINGENCIES
Leases The Company has long-term leases for its offices under cancelable operating leases from August 1, 2013 through July 31, 2016. At March 31, 2014, future minimum contractual obligations were as follows:
Facilities
Equipment
Year ending March 31, 2016 $
56,333
$
10,436
Year ending March 31, 2017
94,293
10,436
Year ending March 31, 2018
87,648
4,348
Year ending March 31, 2018
42,000
-
Total Minimum Lease Payments: $
280,274
$
25,220
On October 3, 2014, the Company entered into a
3
-year sub-lease agreement requiring a monthly payment of $5,000
for office space in Scottsdale, Arizona, with a basic monthly lease increase to $6,000
per month in second year of the lease and to $7,000
per month in the third year of the lease. The Company shall have the option to extend this lease for one (1) additional three (3) year term for increased monthly rent.
On August 1, 2013 the Company entered into a
3
-year sub-lease agreement requiring a monthly payment of $2,085
for office space in Scottsdale, Arizona, with a basic monthly lease increase of
8% and
7% on each anniversary date. The Company or the landlord can cancel the lease with
30
days’ notice. The sub-lessor is an entity owned by the Company’s Chief Executive Officer and President.
On August 2, 2013 the Company entered into a
4
-year lease agreement for certain office equipment requiring a monthly payment of $870.</t>
  </si>
  <si>
    <t>CAPITAL LEASE</t>
  </si>
  <si>
    <t>CAPITAL LEASE [Text Block]</t>
  </si>
  <si>
    <t>NOTE 13 – CAPITAL LEASE
On January 17, 2014, the Company entered into an equipment lease with Water Engineering Solutions LLC, an entity that is controlled and owned by an officer, director and shareholder, for specialized equipment used to make our alkaline water with a stated value of $190,756
and agreed to a
60
month term at $3,864
per month and a purchase option of $1
which commenced on May 1, 2014.
On April 2, 2014, the Company entered into a capital lease agreement with Water Engineering Solutions LLC, an entity that is controlled and owned by an officer, director and shareholder, for specialized equipment used to make our alkaline water with a stated value of $188,000, terms of
60
monthly payments of $3,812, payable
30
days after installation of the equipment and a purchase option of $1.00
which commenced on July 1, 2014.
On October 22, 2014 the Company agreed to purchase the specialized equipment use to make our alkaline water that were previously reflected as capital lease on January 17, 2014 and April 2, 2014. During the quarter ended December 31, 2014, the Company purchased these capital leases of specialized equipment for $347,161, the lease liability on the date of purchase.
On October 22, 2014, the Company entered into a master lease agreement with Veterans Capital Fund, LLC (the “Lessor”) for the secured lease line of credit financing in an amount not to exceed $600,000. The lease is expected to be secured by three new alkaline generating electrolysis system machines. Our wholly-owned subsidiary, Alkaline 88, LLC, and Water Engineering Solutions, LLC acted as co-lessees. Water Engineering Solutions, LLC is an entity that is controlled and owned by our President, Chief Executive Officer, director and major stockholder, Steven P. Nickolas, and our Vice-President, Secretary, Treasurer and director, Richard A. Wright. Pursuant to the master lease agreement, the Lessor agreed to lease to us the equipment described in any equipment schedule signed by us and approved by the Lessor. It is expected that any lease under the master lease agreement will be structured for a three year lease term with fixed monthly lease rental payments based on a monthly lease rate factor of
3.4667% of the Lessor’s capital cost. In connection with the entering into the master lease agreement, the Company also entered into a warrant agreement with the Lessor, pursuant to which the Company agreed to issue a warrant to purchase
3,600,000
shares of our common stock to the Lessor and/or its affiliates at an exercise price of $0.125
per share for a period of five years.
900,000
shares vested.
On February 25, 2015, the Company amended the master lease agreement with Veterans Capital Fund, LLC for the increase in the secured lease line of credit financing to an amount not to exceed $800,000. The lease was secured by new alkaline generating electrolysis system machines by our wholly-owned subsidiary, Alkaline 88, LLC, and Water Engineering Solutions, LLC. Water Engineering Solutions, LLC is an entity that is controlled and owned by our President, Chief Executive Officer, director and major stockholder, Steven P. Nickolas, and our Vice-President, Secretary, Treasurer and director, Richard A. Wright. Pursuant to the master lease agreement, the Lessor agreed to lease to us the equipment described in any equipment schedule signed by us and approved by the Lessor. It is expected that any lease under the master lease agreement will be structured for a three year lease term with fixed monthly lease rental payments based on a monthly lease rate factor of
3.4667% of the Lessor’s capital cost. In connection with the entering into the master lease agreement, the Company entered into a warrant agreement with the Lessor, pursuant to which the Company agreed to cancel the previous issued warrant for
3,600,000
and issue a warrant to purchase
5,100,000
shares of our common stock to the Lessor and/or its affiliates at an exercise price of $0.10
per share for a period of five years.
900,000
shares vested on October 22, 2014,
665,822
shares on October 28, 2014,
680,277
shares on December 22, 2014,
347,271
shares on February 3, 2015 and
789,940
shares on March 5, 2015. The remaining
905,267
shares will vest on a pro rata basis according to any mounts the Lessor funds pursuant to any lease schedules under the master lease agreement, provided that if we draw on
90% or more of the total lease line under the master lease agreement, then all such shares will be deemed to be vested. The Company recorded the bifurcated value of $309,028
of the warrants issued as additional paid in capital, the value was determine using a Black-Scholes, a level 3 valuation measure.
During the year ended March 31, 2015 the Company agreed to lease the specialized equipment used to make our alkaline water with a value of $735,781
under the above Master Lease agreement. The Company evaluated this lease under (ASC) 840-30 “Leases- Capital Leases” and concluded that these lease where a capital asset.</t>
  </si>
  <si>
    <t>SUBSEQUENT EVENTS</t>
  </si>
  <si>
    <t>SUBSEQUENT EVENTS [Text Block]</t>
  </si>
  <si>
    <t>NOTE 14 – SUBSEQUENT EVENTS
On April 7, 2015, the Company issued
2,000,000
restricted common shares to consultant for services rendered that were valued at the market value on that date of $0.07
per share.
On April 10, 2015, the Company issued
1,500,000
restricted common shares to consultant for services rendered that were valued at the market value on that date of $0.097
per share.
On April 27, 2015, the Company issued
2,000,000
restricted common shares to consultant for services rendered that were valued at the market value on that date of $0.08
per share.
On May 1, 2015, the Company issued
250,000
restricted common shares to consultant for services rendered that were valued at the market value on that date of $0.08
per share.
On May 6, 2015, the Company issued
3,000,000
restricted common shares to consultant for services rendered that were valued at the market value on that date of $0.097
per share.
On May 22, 2015, the Company issued
1,000,000
restricted common shares to consultant for services rendered that were valued at the market value on that date of $0.079
per share.
In consideration for the consulting services to be rendered to our company pursuant to a consulting agreement effective as of April 7, 2015, we issued
2,000,000
shares of our common stock to a consultant effective as of April 7, 2015. The issuance of these shares was exempt from registration pursuant to Section 4(a)(2) of the Securities Act of 1933.
In consideration for the consulting services to be rendered to our company pursuant to a service agreement effective as of April 10, 2015, we issued
1,500,000
shares of our common stock to a consultant effective as of April 10, 2015 and agreed to issue up to an additional
1,500,000
shares of our common stock upon the 180th day anniversary of the service agreement. The issuance of these shares was and will be exempt from registration pursuant to Section 4(a)(2) of the Securities Act of 1933.
In consideration for the consulting services to be rendered to our company pursuant to a consulting agreement effective as of May 1, 2015, we issued an aggregate of
250,000
shares of our common stock to a consultant effective as of May 1, 2015. The issuance of these shares was exempt from registration pursuant to Section 4(a)(2) of the Securities Act of 1933.
On May 7, 2015, we sold
1,428,571
units of our securities at a price of $0.07
per unit for gross proceeds of $100,000. Each unit consists of one share of our common stock and one non-transferable common stock purchase warrant, with each common stock purchase warrant entitling the holder to acquire one additional share of our common stock at a price of $0.10
per share for a period of two years. We issued the securities to one U.S. person (as that term is defined in Regulation S of the Securities Act of 1933) relying on Rule
506
of Regulation D and/or Section 4(a)(2) of the Securities Act of 1933.
On May 8, 2015, we sold
714,286
units of our securities at a price of $0.07
per unit for gross proceeds of $50,000. Each unit consists of one share of our common stock and one non-transferable common stock purchase warrant, with each common stock purchase warrant entitling the holder to acquire one additional share of our common stock at a price of $0.10
per share for a period of two years. We issued the securities to one U.S. person (as that term is defined in Regulation S of the Securities Act of 1933) relying on Rule
506
of Regulation D and/or Section 4(a)(2) of the Securities Act of 1933.
On May 11, 2015, we entered into a securities purchase agreement with Assurance Funding Solutions LLC, pursuant to which we sold a secured term note of our company in the aggregate principal amount of $250,000, together with
1,000,000
shares of our common stock, in consideration for $250,000. The secured term note bears interest at the rate of
15% per annum and matures on May 11, 2016. We may prepay the note by paying the holder
110% of the principal amount outstanding together with accrued but unpaid interest thereon, provided that we provide written notice to the holder at least
30
days prior to the date of prepayment. Pursuant to the securities purchase agreement, we paid Assurance Funding Solutions LLC $10,000
for legal fees incurred by it and granted it piggyback registration rights. In connection with the securities purchase agreement, we also entered into a general security agreement dated May 11, 2015 with Assurance Funding Solutions LLC. The issuance and sale of securities by us under the securities purchase agreement with Assurance Funding Solutions LLC was exempt from registration pursuant to Section 4(a)(2) of the Securities Act of 1933 and Rule 506 promulgated thereunder.
On June 11, 2015, we sold
714,286
units of our securities at a price of $0.07
per unit for gross proceeds of $50,000. Each unit consists of one share of our common stock and one non-transferable common stock purchase warrant, with each common stock purchase warrant entitling the holder to acquire one additional share of our common stock at a price of $0.10
per share for a period of two years. We issued the securities to one U.S. person (as that term is defined in Regulation S of the Securities Act of 1933) relying on Rule 506 of Regulation D and/or Section 4(a)(2) of the Securities Act of 1933.
On June 19, 2015, we sold
2,582,857
units of our securities at a price of $0.07
per unit for gross proceeds of $180,800. Each unit consists of one share of our common stock and one non-transferable common stock purchase warrant, with each common stock purchase warrant entitling the holder to acquire one additional share of our common stock at a price of $0.10
per share for a period of two years. We issued the securities to one U.S. person (as that term is defined in Regulation S of the Securities Act of 1933) relying on Rule 506 of Regulation D and/or Section 4(a)(2) of the Securities Act of 1933.
On June 26, 2015, we sold
714,286
units of our securities at a price of $0.07
per unit for gross proceeds of $50,000. Each unit consists of one share of our common stock and one non-transferable common stock purchase warrant, with each common stock purchase warrant entitling the holder to acquire one additional share of our common stock at a price of $0.10
per share for a period of two years. We issued the securities to one U.S. person (as that term is defined in Regulation S of the Securities Act of 1933) relying on Rule 506 of Regulation D and/or Section 4(a)(2) of the Securities Act of 1933.
On June 29, 2015, we sold
714,286
units of our securities at a price of $0.07
per unit for gross proceeds of $50,000. Each unit consists of one share of our common stock and one non-transferable common stock purchase warrant, with each common stock purchase warrant entitling the holder to acquire one additional share of our common stock at a price of $0.10
per share for a period of two years. We issued the securities to one U.S. person (as that term is defined in Regulation S of the Securities Act of 1933) relying on Rule 506 of Regulation D and/or Section 4(a)(2) of the Securities Act of 1933.
On June 30, 2015, we sold
714,286
units of our securities at a price of $0.07
per unit for gross proceeds of $50,000. Each unit consists of one share of our common stock and one non-transferable common stock purchase warrant, with each common stock purchase warrant entitling the holder to acquire one additional share of our common stock at a price of $0.10
per share for a period of two years. We issued the securities to one U.S. person (as that term is defined in Regulation S of the Securities Act of 1933) relying on Rule 506 of Regulation D and/or Section 4(a)(2) of the Securities Act of 1933.
On June 30 2015, we sold
357,143
units of our securities at a price of $0.07
per unit for gross proceeds of $25,000. Each unit consists of one share of our common stock and one non-transferable common stock purchase warrant, with each common stock purchase warrant entitling the holder to acquire one additional share of our common stock at a price of $0.10
per share for a period of two years. We issued the securities to one U.S. person (as that term is defined in Regulation S of the Securities Act of 1933) relying on Rule 506 of Regulation D and/or Section 4(a)(2) of the Securities Act of 1933.
On June 30, 2015, we sold
357,143
units of our securities at a price of $0.07
per unit for gross proceeds of $25,000. Each unit consists of one share of our common stock and one non-transferable common stock purchase warrant, with each common stock purchase warrant entitling the holder to acquire one additional share of our common stock at a price of $0.10
per share for a period of two years. We issued the securities to one U.S. person (as that term is defined in Regulation S of the Securities Act of 1933) relying on Rule 506 of Regulation D and/or Section 4(a)(2) of the Securities Act of 1933.
On June 30, 2015, we sold
357,143
units of our securities at a price of $0.07
per unit for gross proceeds of $25,000. Each unit consists of one share of our common stock and one non-transferable common stock purchase warrant, with each common stock purchase warrant entitling the holder to acquire one additional share of our common stock at a price of $0.10
per share for a period of two years. We issued the securities to one U.S. person (as that term is defined in Regulation S of the Securities Act of 1933) relying on Rule 506 of Regulation D and/or Section 4(a)(2) of the Securities Act of 1933.
On July 1, 2015, we sold
357,143
units of our securities at a price of $0.07
per unit for gross proceeds of $25,000. Each unit consists of one share of our common stock and one non-transferable common stock purchase warrant, with each common stock purchase warrant entitling the holder to acquire one additional share of our common stock at a price of $0.10
per share for a period of two years. We issued the securities to one U.S. person (as that term is defined in Regulation S of the Securities Act of 1933) relying on Rule 506 of Regulation D and/or Section 4(a)(2) of the Securities Act of 1933.
On July 2, 2015, we sold
500,000
units of our securities at a price of $0.07
per unit for gross proceeds of $35,000. Each unit consists of one share of our common stock and one non-transferable common stock purchase warrant, with each common stock purchase warrant entitling the holder to acquire one additional share of our common stock at a price of $0.10
per share for a period of two years. We issued the securities to one U.S. person (as that term is defined in Regulation S of the Securities Act of 1933) relying on Rule 506 of Regulation D and/or Section 4(a)(2) of the Securities Act of 1933.
On July 6, 2015, we sold
357,143
units of our securities at a price of $0.07
per unit for gross proceeds of $25,000. Each unit consists of one share of our common stock and one non-transferable common stock purchase warrant, with each common stock purchase warrant entitling the holder to acquire one additional share of our common stock at a price of $0.10
per share for a period of two years. We issued the securities to one U.S. person (as that term is defined in Regulation S of the Securities Act of 1933) relying on Rule 506 of Regulation D and/or Section 4(a)(2) of the Securities Act of 1933.</t>
  </si>
  <si>
    <t>Summary of Significant Accounting Policies (Policies)</t>
  </si>
  <si>
    <t>Basis of presentation [Policy Text Block]</t>
  </si>
  <si>
    <t>Basis of presentation The audited consolidated financial statements included herein, presented in accordance with United States generally accepted accounting principles and stated in U.S. dollars, have been prepared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t>
  </si>
  <si>
    <t>Principles of consolidation [Policy Text Block]</t>
  </si>
  <si>
    <t>Principles of consolidation For the period from June 19, 2012 to March 31, 2015, the consolidated financial statements include the accounts of Alkaline Water Corp. (an Arizona Corporation) and Alkaline 88 LLC (formerly Alkaline 84, LLC) (an Arizona Limited Liability Company). For the period from April 1, 2013 to March 31, 2015, the consolidated financial statements include the accounts of The Alkaline Water Company Inc. (a Nevada Corporation), Alkaline Water Corp. (an Arizona Corporation) and Alkaline 88, LLC (an Arizona Limited Liability Company). All significant intercompany balances and transactions have been eliminated. The Alkaline Water Company Inc. (a Nevada Corporation), Alkaline Water Corp. (an Arizona Corporation) and Alkaline 88, LLC (an Arizona Limited Liability Company) will be collectively referred herein to as the “Company”. Any reference herein to “The Alkaline Water Company Inc.”, the “Company”, “we”, “our” or “us” is intended to mean The Alkaline Water Company Inc., including the subsidiaries indicated above, unless otherwise indicated.</t>
  </si>
  <si>
    <t>Use of Estimates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t>
  </si>
  <si>
    <t>Cash and Cash Equivalents [Policy Text Block]</t>
  </si>
  <si>
    <t>Cash and Cash Equivalents
The Company considers all highly liquid instruments with an original maturity of three months or less to be considered cash equivalents. The carrying value of these investments approximates fair value. The Company had $90,113
and $2,665
in cash and cash equivalents at March 31, 2015 and 2014, respectively.</t>
  </si>
  <si>
    <t>Accounts Receivable and Allowance for Doubtful Accounts [Policy Text Block]</t>
  </si>
  <si>
    <t>Accounts receivable are periodically evaluated for collectability based on past credit history with clients. Provisions for losses on accounts receivable are determined on the basis of loss experience, known and inherent risk in the account balance and current economic conditions.</t>
  </si>
  <si>
    <t>Inventory [Policy Text Block]</t>
  </si>
  <si>
    <t xml:space="preserve">Inventory Inventory represents raw and blended chemicals and other items valued at the lower of cost or market with cost determined using the weight average method which approximates first-in first-out method, and with market defined as the lower of replacement cost or realizable value. As of March 31, 2015 and 2014, inventory consisted of the following:
2015
2014
Raw materials $ 145,329 $ 24,022
Finished goods 48,026 33,943
Total inventory $ 193,355 $ 57,965 </t>
  </si>
  <si>
    <t>Property and equipment [Policy Text Block]</t>
  </si>
  <si>
    <t>Property and equipment The Company records all property and equipment at cost less accumulated depreciation. Improvements are capitalized while repairs and maintenance costs are expensed as incurred. Depreciation is calculated using the straight-line method over the estimated useful life of the assets or the lease term, whichever is shorter. Depreciation periods are as follows for the relevant fixed assets:
Equipment 5 years
Equipment under capital lease 3 years or term of the lease</t>
  </si>
  <si>
    <t>Stock-based compensation [Policy Text Block]</t>
  </si>
  <si>
    <t>Stock-based Compensation The Company accounts for stock-based compensation to employees in accordance with FASB ASC 718. Stock-based compensation to employees is measured at the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Scholes option-pricing model for common stock options and warrants and the closing price of the Company’s common stock for common share issuances.</t>
  </si>
  <si>
    <t>Advertising [Policy Text Block]</t>
  </si>
  <si>
    <t>Advertising
Advertising costs are charged to operations when incurred. Advertising expenses for the years ended March 31, 2015 and 2014 were $499,978
and $160,464, respectively.</t>
  </si>
  <si>
    <t>Revenue recognition [Policy Text Block]</t>
  </si>
  <si>
    <t>Revenue recognition The Company recognizes revenue when all of the following conditions are satisfied: (1) there is persuasive evidence of an arrangement; (2) the product or service has been provided to the customer; (3) the amount to be paid by the customer is fixed or determinable; and (4) the collection of such amount is probable. The Company records revenue when it is realizable and earned upon shipment of the finished products. The Company does not accept returns due to the nature of the product. However, we will provide credit to our customers for damaged goods.</t>
  </si>
  <si>
    <t>Fair Value Measurements [Policy Text Block]</t>
  </si>
  <si>
    <t>Fair Value Measurements
The valuation of our embedded derivatives and warrant derivatives are determined primarily by the multinomial distribution (Lattice) model. An embedded derivative is a derivative instrument that is embedded within another contract, which under the convertible note (the host contract) includes the right to convert the note by the holder, certain default redemption right premiums and a change of control premium (payable in cash if a fundamental change occurs). In accordance with Accounting Standards Codification ("ASC") 815 “
Accounting for Derivative Instruments and Hedging Activities”
Level 1
unadjusted quoted prices in active markets for identical assets or liabilities that the Company has the ability to access as of the measurement date.
Level 2
inputs other than quoted prices included within Level 1 that are directly observable for the asset or liability or indirectly observable through corroboration with observable market data.
Level 3
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 To determine the fair value of our embedded derivatives, management evaluates assumptions regarding the probability of certain future events. Other factors used to determine fair value include our period end stock price, historical stock volatility, risk free interest rate and derivative term. The fair value recorded for the derivative liability varies from period to period. This variability may result in the actual derivative liability for a period either above or below the estimates recorded on our consolidated financial statements, resulting in significant fluctuations in other income (expense) because of the corresponding non-cash gain or loss recorded.</t>
  </si>
  <si>
    <t>Concentration [Policy Text Block]</t>
  </si>
  <si>
    <t>Concentration
The Company has
4
major customers that together account for
64% (
23%,
18%,
12% and
11%, respectively) of accounts receivable at March 31, 2015, and
3
customers that together account for
47% (
14%,
12%, and
11%, respectively) of the total revenues earned for the year ended March 31, 2015.
The Company has
5
vendors that accounted for
77% (
19%,
16%,
16%,
15% and
11%, respectively) of purchases for the year ended March 31, 2015.
The Company has
3
major customers that together account for
60% (
18%,
14%,
14% and
14%, respectively) of accounts receivable at March 31, 2014, and
5
customers that together account for
66% (
20%,
16%,
15%,
8% and
6%, respectively) of the total revenues earned for the year ended March 31, 2014.
The Company has
3
vendors that accounted for
56% (
29%,
14%, and
13%, respectively) of purchases for the year ended March 31, 2014.</t>
  </si>
  <si>
    <t>Income Taxes [Policy Text Block]</t>
  </si>
  <si>
    <t>Income Taxes
In accordance with ASC 740 “
Accounting for Income Taxes</t>
  </si>
  <si>
    <t>Basic and Diluted Loss Per Share [Policy Text Block]</t>
  </si>
  <si>
    <t>Basic and Diluted Loss Per Share
Basic and diluted earnings or loss per share (“EPS”) amounts in the consolidated financial statements are computed in accordance Accounting Standard Codification (ASC) 260 – 10 “
Earnings per Share</t>
  </si>
  <si>
    <t>Business Segments [Policy Text Block]</t>
  </si>
  <si>
    <t>Business Segments The Company operates on one segment in one geographic location the United States of America and, therefore, segment information is not presented.</t>
  </si>
  <si>
    <t>Fair value of financial instruments [Policy Text Block]</t>
  </si>
  <si>
    <t>Fair Value of Financial Instruments The carrying amounts of the company’s financial instruments including accounts payable, accrued expenses, and notes payable approximate fair value due to the relative short period for maturity these instruments.</t>
  </si>
  <si>
    <t>Environmental Costs [Policy Text Block]</t>
  </si>
  <si>
    <t>Environmental Costs Environmental expenditures that relate to current operations are expensed or capitalized as appropriate. Expenditures that relate to an existing condition caused by past operations, and which do not contribute to current or future revenue generation, are expensed. Liabilities are recorded when environmental assessments and/or remedial efforts are probable, and the cost can be reasonably estimated. Generally, the timing of these accruals coincides with the earlier of completion of a feasibility study or the Company’s commitments to a plan of action based on the then known facts. The Company incurred no environmental expenses during the years ended March 31, 2015 and 2014, respectively.</t>
  </si>
  <si>
    <t>Reclassification [Policy Text Block]</t>
  </si>
  <si>
    <t>Reclassification Certain accounts in the prior period were reclassified to conform to the current period financial statements presentation.</t>
  </si>
  <si>
    <t>Recent pronouncements [Policy Text Block]</t>
  </si>
  <si>
    <t>Recent pronouncements 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GAAP. In addition, the amendments eliminate the requirements for development stage entities to (1) present inception 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that in prior years it had been in the development stage. The Company early adopt ASU No. 2014-10 during the second quarter of the year ended March 31, 2015. In August 2014, the FASB issued ASU No. 2014-15, “Presentation of Financial Statements— Going Concern (Subtopic 205-40), Disclosure of Uncertainties about an Entity’s Ability to Continue as a Going Concern”.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Currently, there is no guidance under U.S. GAAP about management’s responsibility to evaluate whether there is substantial doubt about an entity’s ability to continue as a going concern or to provide related footnote disclosures. The amendments in this Update provide that guidance. In doing so, the amendments should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For the period ended December 31, 2014, management evaluated the Company’s ability to continue as a going concern and concluded that substantial doubt has not been alleviated about the Company’s ability to continue as a going concern. While the Company continues to explore further significant sources of financing, management’s assessment was based on the uncertainty related to the amount and nature of such financing over the next twelve months. The Company has evaluated other recent accounting pronouncements through June 2015 and believes that none of them will have a material effect on our financial statements.</t>
  </si>
  <si>
    <t>SUMMARY OF SIGNIFICANT ACCOUNTING POLICIES (Tables)</t>
  </si>
  <si>
    <t>Schedule of Accounts Receivable [Table Text Block]</t>
  </si>
  <si>
    <t>2015
2014
Trade receivables $
426,862
$
176,404
Less: Allowance for doubtful accounts
(10,889
)
(10,000
)
Net accounts receivable $
416,373
$
166,404</t>
  </si>
  <si>
    <t>Schedule of Inventory, Current [Table Text Block]</t>
  </si>
  <si>
    <t xml:space="preserve">2015
2014
Raw materials $ 145,329 $ 24,022
Finished goods 48,026 33,943
Total inventory $ 193,355 $ 57,965 </t>
  </si>
  <si>
    <t>Straight-line Method of Depreciation [Table Text Block]</t>
  </si>
  <si>
    <t>Equipment 5 years
Equipment under capital lease 3 years or term of the lease</t>
  </si>
  <si>
    <t>PROPERTY AND EQUIPMENT (Tables)</t>
  </si>
  <si>
    <t>Schedule of Property, Plant and Equipment [Table Text Block]</t>
  </si>
  <si>
    <t>March 31, 2015 March 31, 2014
Machinery and Equipment $
625,766
$
273,597
Machinery under Capital Lease
735,781
-
Office Equipment
53,631
53,631
Leasehold Improvements
3,979
3,979
Less: Accumulated Depreciation
(219,257
)
(44,221
Fixed Assets, net $
1,199,900
$
286,986</t>
  </si>
  <si>
    <t>DERIVATIVE LIABILITY (Tables)</t>
  </si>
  <si>
    <t>1 Months Ended</t>
  </si>
  <si>
    <t>Aug. 31, 2014</t>
  </si>
  <si>
    <t>Aug. 21, 2014</t>
  </si>
  <si>
    <t>Aug. 20, 2014</t>
  </si>
  <si>
    <t>May. 31, 2014</t>
  </si>
  <si>
    <t>Apr. 30, 2014</t>
  </si>
  <si>
    <t>Schedule of Share-based Payment Award, Warrant Liabilities, Valuation Assumptions [Table Text Block]</t>
  </si>
  <si>
    <t>Existing Warrants
Stock price $
0.17
Term (Years)
5
Volatility
247%
Exercise prices $
0.10
Dividend yield
0%</t>
  </si>
  <si>
    <t>New Warrants
Stock price $
0.12
Term (Years)
5
Volatility
247%
Exercise prices $
0.125
Dividend yield
0%</t>
  </si>
  <si>
    <t>Placement Agent
Issuance Warrants
Warrants
Stock price $
0.15
$
0.15
Term (Years)
5
5
Volatility
306%
306%
Exercise prices $
0.15
$
0.1875
Dividend yield
0%
0%</t>
  </si>
  <si>
    <t>Conversion feature
Stock price $
0 .3275
Term (Years)
Less than
1
Volatility
331%
Exercise prices $
0.43
Dividend yield
0%</t>
  </si>
  <si>
    <t>Warrants (including placement agent)
Stock price $
0.1081
Term (Years)
4
to
5
Volatility
148%
Exercise prices $
0.55
to
0.125
Dividend yield
0%</t>
  </si>
  <si>
    <t>Schedule of Derivative Instruments in Statement of Financial Position, Fair Value [Table Text Block]</t>
  </si>
  <si>
    <t>Fair Value Measurement at December 31, 2014
Carrying
Value at
March 31, 2015
Level 1
Level 2
Level 3
Liabilities:
Derivative convertible debt liability $
-
$
-
$
-
$
-
Derivative warrant liability
$
176,486
$
-
$
-
$
176,486
Derivative warrants liability on
$
18,454
$
-
$
-
$
18,454
Total derivative liability $
194,940
$
-
$
-
$
194,940</t>
  </si>
  <si>
    <t>Fair Value Measurement at August 21, 2014
Carrying
Value at
August 21, 2014
Level 1
Level 2
Level 3
Liabilities:
Derivative warrant liability $
149,687
$
-
$
-
$
149,687</t>
  </si>
  <si>
    <t>Fair Value Measurement at May 1, 2014
Carrying
Value at
May 1, 2014
Level 1
Level 2
Level 3
Liabilities:
Derivative warrant liability $
216,236
$
-
$
-
$
216,236
Derivative placement agent warrant liability $
23,787
$
-
$
-
$
23,787
Total derivative liability $
240,023
$
-
$
-
$
240,023</t>
  </si>
  <si>
    <t>Schedule of Derivative Liabilities at Fair Value [Table Text Block]</t>
  </si>
  <si>
    <t>Year
Ended
March 31, 2015
Derivative liability at March 31, 2014 $
337,988
Redemption of convertible preferred stock
(56,098
)
Warrants issued May 1, 2014
216,236
Placement agent warrants May 1, 2014
23,787
Exercise of Warrants August 21, 2014
(168,273
)
Insurance of warrants August 21, 2014
167,395
Change in derivative liability-mark to market
(326,095)
Derivative liability at March 31, 2015 $
194,940</t>
  </si>
  <si>
    <t>OPTIONS AND WARRANTS (Tables)</t>
  </si>
  <si>
    <t>Schedule of Share-based Compensation, Stock Options, Activity [Table Text Block]</t>
  </si>
  <si>
    <t>Weighted-
Weighted-
Average
Average
Remaining
Number of
Exercise
Contractual
Shares
Price
Term (years)
Outstanding at March 31, 2014
6,000,000
$
0.61
8.8
Granted
17,352,000
$
0.14
9.1
Exercised
(182,000
) $
0.01
9.5
Expired/Forfeited
(6,000,000
) $
-
8.5
Outstanding at March 31, 2015
17,170,000
$
0.14
8.5
Exercisable at March 31, 2015
16,907,500
$
0.14
8.5</t>
  </si>
  <si>
    <t>Schedule of Stockholders' Equity Note, Warrants or Rights, Activity [Table Text Block]</t>
  </si>
  <si>
    <t>Weighted-
Number
Average
of Warrants
Exercise Price
Outstanding at March 31, 2014
8,310,415
$
0.52
Granted
29,249,253
0.13
Exercised
(14,529,256
)
(0.31
)
Cancelled
-
0.00
Outstanding at March 31, 2015
23,030,412
0.14
Warrants exercisable at March 31, 2015
21,313,672
$
0.14</t>
  </si>
  <si>
    <t>Schedule of Stockholders' Equity Note, Warrants or Rights [Table Text Block]</t>
  </si>
  <si>
    <t>STOCK WARRANTS OUTSTANDING AND EXERCISABLE
Weighted-
Average
Number of Remaining
Warrants Contractual
Exercise Price Outstanding Life in Years
$0.1000
3,383,260
4.9
$0.1250
16,245,995
4.0
$0.1875
953,333
4.1
$0.2500
2,325,582
1.8
$0.5500
116,279
2.4
$0.6000
5,963
.3</t>
  </si>
  <si>
    <t>Schedule of Share-based Payment Award, Warrants, Valuation Assumptions [Table Text Block]</t>
  </si>
  <si>
    <t>Market value of stock on grant date $
0.1245
Risk-free interest rate (1)
1.47%
Dividend yield
0.00%
Volatility factor
165%
Weighted average expected life (years) (2)
5
Expected forfeiture rate
0.00%</t>
  </si>
  <si>
    <t>RELATED PARTY TRANSACTIONS (Tables)</t>
  </si>
  <si>
    <t>Schedule of Stock Options for Directors and Executive Officers [Table Text Block]</t>
  </si>
  <si>
    <t>New Exercise
Old Exercise
Price per
Number of Stock
Name of Optionee
Grant Date
Price per Share
Share
Expiration Date
Options
Steven P. Nickolas October 9, 2013 $
0.605
$
0.15
October 9, 2023
3,000,000
Richard A. Wright October 9, 2013 $
0.605
$
0.15
October 9, 2023
3,000,000</t>
  </si>
  <si>
    <t>INCOME TAXES (Tables)</t>
  </si>
  <si>
    <t>Schedule of Deferred Tax Assets and Liabilities [Table Text Block]</t>
  </si>
  <si>
    <t>2015
2014
Deferred income tax assets: $
1,270,000
$
260,000
Valuation allowance
(1,270,000
)
(260,000
)
Net total $
-
$
-</t>
  </si>
  <si>
    <t>COMMITMENTS AND CONTINGENCIES (Tables)</t>
  </si>
  <si>
    <t>Schedule of Future Minimum Rental Payments for Operating Leases [Table Text Block]</t>
  </si>
  <si>
    <t>Facilities
Equipment
Year ending March 31, 2016 $
56,333
$
10,436
Year ending March 31, 2017
94,293
10,436
Year ending March 31, 2018
87,648
4,348
Year ending March 31, 2018
42,000
-
Total Minimum Lease Payments: $
280,274
$
25,220</t>
  </si>
  <si>
    <t>SUMMARY OF SIGNIFICANT ACCOUNTING POLICIES (Narrative) (Details) - 12 months ended Mar. 31, 2015</t>
  </si>
  <si>
    <t>USD ($)</t>
  </si>
  <si>
    <t>Summary Of Significant Accounting Policies 1</t>
  </si>
  <si>
    <t>Summary Of Significant Accounting Policies 2</t>
  </si>
  <si>
    <t>Summary Of Significant Accounting Policies 3</t>
  </si>
  <si>
    <t>Summary Of Significant Accounting Policies 4</t>
  </si>
  <si>
    <t>Summary Of Significant Accounting Policies 5</t>
  </si>
  <si>
    <t>Summary Of Significant Accounting Policies 6</t>
  </si>
  <si>
    <t>64.00%</t>
  </si>
  <si>
    <t>Summary Of Significant Accounting Policies 7</t>
  </si>
  <si>
    <t>23.00%</t>
  </si>
  <si>
    <t>Summary Of Significant Accounting Policies 8</t>
  </si>
  <si>
    <t>18.00%</t>
  </si>
  <si>
    <t>Summary Of Significant Accounting Policies 9</t>
  </si>
  <si>
    <t>12.00%</t>
  </si>
  <si>
    <t>Summary Of Significant Accounting Policies 10</t>
  </si>
  <si>
    <t>11.00%</t>
  </si>
  <si>
    <t>Summary Of Significant Accounting Policies 11</t>
  </si>
  <si>
    <t>Summary Of Significant Accounting Policies 12</t>
  </si>
  <si>
    <t>47.00%</t>
  </si>
  <si>
    <t>Summary Of Significant Accounting Policies 13</t>
  </si>
  <si>
    <t>14.00%</t>
  </si>
  <si>
    <t>Summary Of Significant Accounting Policies 14</t>
  </si>
  <si>
    <t>Summary Of Significant Accounting Policies 15</t>
  </si>
  <si>
    <t>Summary Of Significant Accounting Policies 16</t>
  </si>
  <si>
    <t>Summary Of Significant Accounting Policies 17</t>
  </si>
  <si>
    <t>77.00%</t>
  </si>
  <si>
    <t>Summary Of Significant Accounting Policies 18</t>
  </si>
  <si>
    <t>19.00%</t>
  </si>
  <si>
    <t>Summary Of Significant Accounting Policies 19</t>
  </si>
  <si>
    <t>16.00%</t>
  </si>
  <si>
    <t>Summary Of Significant Accounting Policies 20</t>
  </si>
  <si>
    <t>Summary Of Significant Accounting Policies 21</t>
  </si>
  <si>
    <t>15.00%</t>
  </si>
  <si>
    <t>Summary Of Significant Accounting Policies 22</t>
  </si>
  <si>
    <t>Summary Of Significant Accounting Policies 23</t>
  </si>
  <si>
    <t>Summary Of Significant Accounting Policies 24</t>
  </si>
  <si>
    <t>60.00%</t>
  </si>
  <si>
    <t>Summary Of Significant Accounting Policies 25</t>
  </si>
  <si>
    <t>Summary Of Significant Accounting Policies 26</t>
  </si>
  <si>
    <t>Summary Of Significant Accounting Policies 27</t>
  </si>
  <si>
    <t>Summary Of Significant Accounting Policies 28</t>
  </si>
  <si>
    <t>Summary Of Significant Accounting Policies 29</t>
  </si>
  <si>
    <t>Summary Of Significant Accounting Policies 30</t>
  </si>
  <si>
    <t>66.00%</t>
  </si>
  <si>
    <t>Summary Of Significant Accounting Policies 31</t>
  </si>
  <si>
    <t>20.00%</t>
  </si>
  <si>
    <t>Summary Of Significant Accounting Policies 32</t>
  </si>
  <si>
    <t>Summary Of Significant Accounting Policies 33</t>
  </si>
  <si>
    <t>Summary Of Significant Accounting Policies 34</t>
  </si>
  <si>
    <t>8.00%</t>
  </si>
  <si>
    <t>Summary Of Significant Accounting Policies 35</t>
  </si>
  <si>
    <t>6.00%</t>
  </si>
  <si>
    <t>Summary Of Significant Accounting Policies 36</t>
  </si>
  <si>
    <t>Summary Of Significant Accounting Policies 37</t>
  </si>
  <si>
    <t>56.00%</t>
  </si>
  <si>
    <t>Summary Of Significant Accounting Policies 38</t>
  </si>
  <si>
    <t>29.00%</t>
  </si>
  <si>
    <t>Summary Of Significant Accounting Policies 39</t>
  </si>
  <si>
    <t>Summary Of Significant Accounting Policies 40</t>
  </si>
  <si>
    <t>13.00%</t>
  </si>
  <si>
    <t>GOING CONCERN (Narrative) (Details)</t>
  </si>
  <si>
    <t>Mar. 31, 2015USD ($)</t>
  </si>
  <si>
    <t>Going Concern 1</t>
  </si>
  <si>
    <t>PROPERTY AND EQUIPMENT (Narrative) (Details)</t>
  </si>
  <si>
    <t>Property And Equipment 1</t>
  </si>
  <si>
    <t>Property And Equipment 2</t>
  </si>
  <si>
    <t>EQUIPMENT DEPOSITS - RELATED PARTY (Narrative) (Details)</t>
  </si>
  <si>
    <t>Equipment Deposits - Related Party 1</t>
  </si>
  <si>
    <t>Equipment Deposits - Related Party 2</t>
  </si>
  <si>
    <t>Equipment Deposits - Related Party 3</t>
  </si>
  <si>
    <t>Equipment Deposits - Related Party 4</t>
  </si>
  <si>
    <t>Equipment Deposits - Related Party 5</t>
  </si>
  <si>
    <t>Equipment Deposits - Related Party 6</t>
  </si>
  <si>
    <t>Equipment Deposits - Related Party 7</t>
  </si>
  <si>
    <t>Equipment Deposits - Related Party 8</t>
  </si>
  <si>
    <t>Equipment Deposits - Related Party 9</t>
  </si>
  <si>
    <t>Equipment Deposits - Related Party 10</t>
  </si>
  <si>
    <t>Equipment Deposits - Related Party 11</t>
  </si>
  <si>
    <t>Equipment Deposits - Related Party 12</t>
  </si>
  <si>
    <t>Equipment Deposits - Related Party 13</t>
  </si>
  <si>
    <t>REVOLVING FINANCING (Narrative) (Details) - 12 months ended Mar. 31, 2015</t>
  </si>
  <si>
    <t>USD ($)mod</t>
  </si>
  <si>
    <t>Revolving Financing 1</t>
  </si>
  <si>
    <t>Revolving Financing 2</t>
  </si>
  <si>
    <t>3.25%</t>
  </si>
  <si>
    <t>Revolving Financing 3</t>
  </si>
  <si>
    <t>Revolving Financing 4</t>
  </si>
  <si>
    <t>0.50%</t>
  </si>
  <si>
    <t>Revolving Financing 5</t>
  </si>
  <si>
    <t>0.25%</t>
  </si>
  <si>
    <t>Revolving Financing 6</t>
  </si>
  <si>
    <t>1.00%</t>
  </si>
  <si>
    <t>Revolving Financing 7</t>
  </si>
  <si>
    <t>Revolving Financing 8</t>
  </si>
  <si>
    <t>Revolving Financing 9</t>
  </si>
  <si>
    <t>Revolving Financing 10 | mo</t>
  </si>
  <si>
    <t>Revolving Financing 11 | mo</t>
  </si>
  <si>
    <t>Revolving Financing 12 | d</t>
  </si>
  <si>
    <t>Revolving Financing 13</t>
  </si>
  <si>
    <t>2.00%</t>
  </si>
  <si>
    <t>Revolving Financing 14</t>
  </si>
  <si>
    <t>DERIVATIVE LIABILITY (Narrative) (Details) - 12 months ended Mar. 31, 2015 - USD ($)</t>
  </si>
  <si>
    <t>Derivative Liability 1</t>
  </si>
  <si>
    <t>10.00%</t>
  </si>
  <si>
    <t>Derivative Liability 2</t>
  </si>
  <si>
    <t>Derivative Liability 3</t>
  </si>
  <si>
    <t>Derivative Liability 4</t>
  </si>
  <si>
    <t>Derivative Liability 5</t>
  </si>
  <si>
    <t>Derivative Liability 6</t>
  </si>
  <si>
    <t>Derivative Liability 7</t>
  </si>
  <si>
    <t>Derivative Liability 8</t>
  </si>
  <si>
    <t>Derivative Liability 9</t>
  </si>
  <si>
    <t>Derivative Liability 10</t>
  </si>
  <si>
    <t>Derivative Liability 11</t>
  </si>
  <si>
    <t>Derivative Liability 12</t>
  </si>
  <si>
    <t>Derivative Liability 13</t>
  </si>
  <si>
    <t>Derivative Liability 14</t>
  </si>
  <si>
    <t>Derivative Liability 15</t>
  </si>
  <si>
    <t>Derivative Liability 16</t>
  </si>
  <si>
    <t>Derivative Liability 17</t>
  </si>
  <si>
    <t>Derivative Liability 18</t>
  </si>
  <si>
    <t>Derivative Liability 19</t>
  </si>
  <si>
    <t>Derivative Liability 20</t>
  </si>
  <si>
    <t>Derivative Liability 21</t>
  </si>
  <si>
    <t>Derivative Liability 22</t>
  </si>
  <si>
    <t>5.50%</t>
  </si>
  <si>
    <t>Derivative Liability 23</t>
  </si>
  <si>
    <t>Derivative Liability 24</t>
  </si>
  <si>
    <t>Derivative Liability 25</t>
  </si>
  <si>
    <t>Derivative Liability 26</t>
  </si>
  <si>
    <t>Derivative Liability 27</t>
  </si>
  <si>
    <t>Derivative Liability 28</t>
  </si>
  <si>
    <t>PREFERRED SHARES SUBJECT TO MANDATORY REDEMPTION (Narrative) (Details) - 12 months ended Mar. 31, 2015 - USD ($)</t>
  </si>
  <si>
    <t>Preferred Shares Subject To Mandatory Redemption 1</t>
  </si>
  <si>
    <t>Preferred Shares Subject To Mandatory Redemption 2</t>
  </si>
  <si>
    <t>Preferred Shares Subject To Mandatory Redemption 3</t>
  </si>
  <si>
    <t>Preferred Shares Subject To Mandatory Redemption 4</t>
  </si>
  <si>
    <t>Preferred Shares Subject To Mandatory Redemption 5</t>
  </si>
  <si>
    <t>Preferred Shares Subject To Mandatory Redemption 6</t>
  </si>
  <si>
    <t>Preferred Shares Subject To Mandatory Redemption 7</t>
  </si>
  <si>
    <t>Preferred Shares Subject To Mandatory Redemption 8</t>
  </si>
  <si>
    <t>Preferred Shares Subject To Mandatory Redemption 9</t>
  </si>
  <si>
    <t>Preferred Shares Subject To Mandatory Redemption 10</t>
  </si>
  <si>
    <t>Preferred Shares Subject To Mandatory Redemption 11</t>
  </si>
  <si>
    <t>Preferred Shares Subject To Mandatory Redemption 12</t>
  </si>
  <si>
    <t>Preferred Shares Subject To Mandatory Redemption 13</t>
  </si>
  <si>
    <t>Preferred Shares Subject To Mandatory Redemption 14</t>
  </si>
  <si>
    <t>Preferred Shares Subject To Mandatory Redemption 15</t>
  </si>
  <si>
    <t>Preferred Shares Subject To Mandatory Redemption 16</t>
  </si>
  <si>
    <t>Preferred Shares Subject To Mandatory Redemption 17</t>
  </si>
  <si>
    <t>Preferred Shares Subject To Mandatory Redemption 18</t>
  </si>
  <si>
    <t>Preferred Shares Subject To Mandatory Redemption 19</t>
  </si>
  <si>
    <t>Preferred Shares Subject To Mandatory Redemption 20</t>
  </si>
  <si>
    <t>Preferred Shares Subject To Mandatory Redemption 21</t>
  </si>
  <si>
    <t>Preferred Shares Subject To Mandatory Redemption 22</t>
  </si>
  <si>
    <t>Preferred Shares Subject To Mandatory Redemption 23</t>
  </si>
  <si>
    <t>Preferred Shares Subject To Mandatory Redemption 24</t>
  </si>
  <si>
    <t>Preferred Shares Subject To Mandatory Redemption 25</t>
  </si>
  <si>
    <t>Preferred Shares Subject To Mandatory Redemption 26</t>
  </si>
  <si>
    <t>STOCKHOLDERS EQUITY (Narrative) (Details) - 12 months ended Mar. 31, 2015</t>
  </si>
  <si>
    <t>USD ($)dyr$ / sharesshares</t>
  </si>
  <si>
    <t>Stockholders Equity 1</t>
  </si>
  <si>
    <t>Stockholders Equity 2</t>
  </si>
  <si>
    <t>Stockholders Equity 3</t>
  </si>
  <si>
    <t>Stockholders Equity 4 | $ / shares</t>
  </si>
  <si>
    <t>Stockholders Equity 5 | $</t>
  </si>
  <si>
    <t>Stockholders Equity 6</t>
  </si>
  <si>
    <t>Stockholders Equity 7 | $</t>
  </si>
  <si>
    <t>Stockholders Equity 8</t>
  </si>
  <si>
    <t>Stockholders Equity 9</t>
  </si>
  <si>
    <t>Stockholders Equity 10 | $</t>
  </si>
  <si>
    <t>Stockholders Equity 11</t>
  </si>
  <si>
    <t>Stockholders Equity 12</t>
  </si>
  <si>
    <t>Stockholders Equity 13</t>
  </si>
  <si>
    <t>100.00%</t>
  </si>
  <si>
    <t>Stockholders Equity 14</t>
  </si>
  <si>
    <t>Stockholders Equity 15</t>
  </si>
  <si>
    <t>Stockholders Equity 16</t>
  </si>
  <si>
    <t>Stockholders Equity 17 | $</t>
  </si>
  <si>
    <t>Stockholders Equity 18 | $ / shares</t>
  </si>
  <si>
    <t>Stockholders Equity 19 | $</t>
  </si>
  <si>
    <t>Stockholders Equity 20</t>
  </si>
  <si>
    <t>Stockholders Equity 21 | $</t>
  </si>
  <si>
    <t>Stockholders Equity 22</t>
  </si>
  <si>
    <t>Stockholders Equity 23 | $</t>
  </si>
  <si>
    <t>Stockholders Equity 24</t>
  </si>
  <si>
    <t>Stockholders Equity 25</t>
  </si>
  <si>
    <t>Stockholders Equity 26 | $ / shares</t>
  </si>
  <si>
    <t>Stockholders Equity 27</t>
  </si>
  <si>
    <t>Stockholders Equity 28 | $ / shares</t>
  </si>
  <si>
    <t>Stockholders Equity 29 | $</t>
  </si>
  <si>
    <t>Stockholders Equity 30</t>
  </si>
  <si>
    <t>Stockholders Equity 31 | $ / shares</t>
  </si>
  <si>
    <t>Stockholders Equity 32</t>
  </si>
  <si>
    <t>Stockholders Equity 33 | $ / shares</t>
  </si>
  <si>
    <t>Stockholders Equity 34 | $ / shares</t>
  </si>
  <si>
    <t>Stockholders Equity 35 | $ / shares</t>
  </si>
  <si>
    <t>Stockholders Equity 36</t>
  </si>
  <si>
    <t>Stockholders Equity 37 | $ / shares</t>
  </si>
  <si>
    <t>Stockholders Equity 38 | $</t>
  </si>
  <si>
    <t>Stockholders Equity 39 | yr</t>
  </si>
  <si>
    <t>Stockholders Equity 40 | $ / shares</t>
  </si>
  <si>
    <t>Stockholders Equity 41 | yr</t>
  </si>
  <si>
    <t>Stockholders Equity 42 | $ / shares</t>
  </si>
  <si>
    <t>Stockholders Equity 43 | $</t>
  </si>
  <si>
    <t>Stockholders Equity 44 | $</t>
  </si>
  <si>
    <t>Stockholders Equity 45</t>
  </si>
  <si>
    <t>Stockholders Equity 46 | $ / shares</t>
  </si>
  <si>
    <t>Stockholders Equity 47 | $</t>
  </si>
  <si>
    <t>Stockholders Equity 48 | yr</t>
  </si>
  <si>
    <t>Stockholders Equity 49 | $ / shares</t>
  </si>
  <si>
    <t>Stockholders Equity 50 | yr</t>
  </si>
  <si>
    <t>Stockholders Equity 51 | $ / shares</t>
  </si>
  <si>
    <t>Stockholders Equity 52</t>
  </si>
  <si>
    <t>Stockholders Equity 53 | $ / shares</t>
  </si>
  <si>
    <t>Stockholders Equity 54</t>
  </si>
  <si>
    <t>Stockholders Equity 55</t>
  </si>
  <si>
    <t>Stockholders Equity 56 | $</t>
  </si>
  <si>
    <t>Stockholders Equity 57</t>
  </si>
  <si>
    <t>Stockholders Equity 58 | $ / shares</t>
  </si>
  <si>
    <t>Stockholders Equity 59</t>
  </si>
  <si>
    <t>Stockholders Equity 60 | $</t>
  </si>
  <si>
    <t>Stockholders Equity 61</t>
  </si>
  <si>
    <t>Stockholders Equity 62 | $ / shares</t>
  </si>
  <si>
    <t>Stockholders Equity 63</t>
  </si>
  <si>
    <t>Stockholders Equity 64 | $ / shares</t>
  </si>
  <si>
    <t>Stockholders Equity 65</t>
  </si>
  <si>
    <t>Stockholders Equity 66 | $ / shares</t>
  </si>
  <si>
    <t>Stockholders Equity 67</t>
  </si>
  <si>
    <t>Stockholders Equity 68 | $ / shares</t>
  </si>
  <si>
    <t>Stockholders Equity 69 | $</t>
  </si>
  <si>
    <t>Stockholders Equity 70</t>
  </si>
  <si>
    <t>Stockholders Equity 71</t>
  </si>
  <si>
    <t>Stockholders Equity 72</t>
  </si>
  <si>
    <t>Stockholders Equity 73</t>
  </si>
  <si>
    <t>Stockholders Equity 74</t>
  </si>
  <si>
    <t>Stockholders Equity 75</t>
  </si>
  <si>
    <t>Stockholders Equity 76 | $ / shares</t>
  </si>
  <si>
    <t>Stockholders Equity 77</t>
  </si>
  <si>
    <t>Stockholders Equity 78</t>
  </si>
  <si>
    <t>Stockholders Equity 79</t>
  </si>
  <si>
    <t>Stockholders Equity 80 | d</t>
  </si>
  <si>
    <t>Stockholders Equity 81</t>
  </si>
  <si>
    <t>Stockholders Equity 82 | d</t>
  </si>
  <si>
    <t>Stockholders Equity 83</t>
  </si>
  <si>
    <t>Stockholders Equity 84 | d</t>
  </si>
  <si>
    <t>Stockholders Equity 85</t>
  </si>
  <si>
    <t>Stockholders Equity 86 | $ / shares</t>
  </si>
  <si>
    <t>Stockholders Equity 87</t>
  </si>
  <si>
    <t>Stockholders Equity 88 | $ / shares</t>
  </si>
  <si>
    <t>Stockholders Equity 89</t>
  </si>
  <si>
    <t>Stockholders Equity 90 | $ / shares</t>
  </si>
  <si>
    <t>Stockholders Equity 91</t>
  </si>
  <si>
    <t>Stockholders Equity 92 | $ / shares</t>
  </si>
  <si>
    <t>Stockholders Equity 93</t>
  </si>
  <si>
    <t>Stockholders Equity 94 | $ / shares</t>
  </si>
  <si>
    <t>Stockholders Equity 95</t>
  </si>
  <si>
    <t>Stockholders Equity 96 | $ / shares</t>
  </si>
  <si>
    <t>OPTIONS AND WARRANTS (Narrative) (Details) - 12 months ended Mar. 31, 2015</t>
  </si>
  <si>
    <t>USD ($)yr$ / sharesshares</t>
  </si>
  <si>
    <t>Options And Warrants 1</t>
  </si>
  <si>
    <t>Options And Warrants 2</t>
  </si>
  <si>
    <t>Options And Warrants 3 | $ / shares</t>
  </si>
  <si>
    <t>Options And Warrants 4</t>
  </si>
  <si>
    <t>Options And Warrants 5</t>
  </si>
  <si>
    <t>Options And Warrants 6</t>
  </si>
  <si>
    <t>Options And Warrants 7 | $ / shares</t>
  </si>
  <si>
    <t>Options And Warrants 8</t>
  </si>
  <si>
    <t>Options And Warrants 9</t>
  </si>
  <si>
    <t>Options And Warrants 10</t>
  </si>
  <si>
    <t>Options And Warrants 11</t>
  </si>
  <si>
    <t>Options And Warrants 12</t>
  </si>
  <si>
    <t>Options And Warrants 13</t>
  </si>
  <si>
    <t>Options And Warrants 14 | $ / shares</t>
  </si>
  <si>
    <t>Options And Warrants 15</t>
  </si>
  <si>
    <t>Options And Warrants 16</t>
  </si>
  <si>
    <t>Options And Warrants 17 | $ / shares</t>
  </si>
  <si>
    <t>Options And Warrants 18</t>
  </si>
  <si>
    <t>Options And Warrants 19</t>
  </si>
  <si>
    <t>Options And Warrants 20</t>
  </si>
  <si>
    <t>Options And Warrants 21</t>
  </si>
  <si>
    <t>Options And Warrants 22</t>
  </si>
  <si>
    <t>Options And Warrants 23</t>
  </si>
  <si>
    <t>Options And Warrants 24 | $ / shares</t>
  </si>
  <si>
    <t>Options And Warrants 25</t>
  </si>
  <si>
    <t>Options And Warrants 26</t>
  </si>
  <si>
    <t>Options And Warrants 27</t>
  </si>
  <si>
    <t>Options And Warrants 28</t>
  </si>
  <si>
    <t>Options And Warrants 29</t>
  </si>
  <si>
    <t>Options And Warrants 30 | $ / shares</t>
  </si>
  <si>
    <t>Options And Warrants 31</t>
  </si>
  <si>
    <t>Options And Warrants 32 | $ / shares</t>
  </si>
  <si>
    <t>Options And Warrants 33</t>
  </si>
  <si>
    <t>Options And Warrants 34 | $ / shares</t>
  </si>
  <si>
    <t>Options And Warrants 35</t>
  </si>
  <si>
    <t>Options And Warrants 36</t>
  </si>
  <si>
    <t>Options And Warrants 37</t>
  </si>
  <si>
    <t>Options And Warrants 38</t>
  </si>
  <si>
    <t>Options And Warrants 39 | $</t>
  </si>
  <si>
    <t>Options And Warrants 40 | $</t>
  </si>
  <si>
    <t>Options And Warrants 41 | $</t>
  </si>
  <si>
    <t>Options And Warrants 42 | $</t>
  </si>
  <si>
    <t>Options And Warrants 43 | $ / shares</t>
  </si>
  <si>
    <t>Options And Warrants 44 | $ / shares</t>
  </si>
  <si>
    <t>Options And Warrants 45</t>
  </si>
  <si>
    <t>Options And Warrants 46 | $ / shares</t>
  </si>
  <si>
    <t>Options And Warrants 47 | $</t>
  </si>
  <si>
    <t>Options And Warrants 48</t>
  </si>
  <si>
    <t>Options And Warrants 49 | yr</t>
  </si>
  <si>
    <t>Options And Warrants 50 | $ / shares</t>
  </si>
  <si>
    <t>Options And Warrants 51</t>
  </si>
  <si>
    <t>Options And Warrants 52 | $ / shares</t>
  </si>
  <si>
    <t>Options And Warrants 53 | $</t>
  </si>
  <si>
    <t>Options And Warrants 54</t>
  </si>
  <si>
    <t>Options And Warrants 55 | yr</t>
  </si>
  <si>
    <t>Options And Warrants 56 | $ / shares</t>
  </si>
  <si>
    <t>Options And Warrants 57 | $</t>
  </si>
  <si>
    <t>Options And Warrants 58</t>
  </si>
  <si>
    <t>3.4667%</t>
  </si>
  <si>
    <t>Options And Warrants 59</t>
  </si>
  <si>
    <t>Options And Warrants 60 | $ / shares</t>
  </si>
  <si>
    <t>Options And Warrants 61</t>
  </si>
  <si>
    <t>Options And Warrants 62 | $</t>
  </si>
  <si>
    <t>Options And Warrants 63</t>
  </si>
  <si>
    <t>Options And Warrants 64</t>
  </si>
  <si>
    <t>Options And Warrants 65</t>
  </si>
  <si>
    <t>Options And Warrants 66 | $ / shares</t>
  </si>
  <si>
    <t>Options And Warrants 67</t>
  </si>
  <si>
    <t>Options And Warrants 68</t>
  </si>
  <si>
    <t>Options And Warrants 69</t>
  </si>
  <si>
    <t>Options And Warrants 70</t>
  </si>
  <si>
    <t>Options And Warrants 71</t>
  </si>
  <si>
    <t>Options And Warrants 72</t>
  </si>
  <si>
    <t>Options And Warrants 73</t>
  </si>
  <si>
    <t>90.00%</t>
  </si>
  <si>
    <t>Options And Warrants 74 | $</t>
  </si>
  <si>
    <t>Options And Warrants 75 | $</t>
  </si>
  <si>
    <t>Options And Warrants 76 | $</t>
  </si>
  <si>
    <t>RELATED PARTY TRANSACTIONS (Narrative) (Details) - 12 months ended Mar. 31, 2015</t>
  </si>
  <si>
    <t>USD ($)mod$ / shares$ / moshares</t>
  </si>
  <si>
    <t>Related Party Transactions 1 | shares</t>
  </si>
  <si>
    <t>Related Party Transactions 2 | shares</t>
  </si>
  <si>
    <t>Related Party Transactions 3 | shares</t>
  </si>
  <si>
    <t>Related Party Transactions 4 | $ / shares</t>
  </si>
  <si>
    <t>Related Party Transactions 5 | shares</t>
  </si>
  <si>
    <t>Related Party Transactions 6 | shares</t>
  </si>
  <si>
    <t>Related Party Transactions 7 | $ / shares</t>
  </si>
  <si>
    <t>Related Party Transactions 8 | shares</t>
  </si>
  <si>
    <t>Related Party Transactions 9 | shares</t>
  </si>
  <si>
    <t>Related Party Transactions 10 | shares</t>
  </si>
  <si>
    <t>Related Party Transactions 11 | shares</t>
  </si>
  <si>
    <t>Related Party Transactions 12 | $ / shares</t>
  </si>
  <si>
    <t>Related Party Transactions 13</t>
  </si>
  <si>
    <t>Related Party Transactions 14</t>
  </si>
  <si>
    <t>Related Party Transactions 15 | shares</t>
  </si>
  <si>
    <t>Related Party Transactions 16 | shares</t>
  </si>
  <si>
    <t>Related Party Transactions 17 | $ / shares</t>
  </si>
  <si>
    <t>Related Party Transactions 18</t>
  </si>
  <si>
    <t>Related Party Transactions 19</t>
  </si>
  <si>
    <t>Related Party Transactions 20</t>
  </si>
  <si>
    <t>Related Party Transactions 21 | mo</t>
  </si>
  <si>
    <t>Related Party Transactions 22</t>
  </si>
  <si>
    <t>Related Party Transactions 23 | d</t>
  </si>
  <si>
    <t>Related Party Transactions 24</t>
  </si>
  <si>
    <t>Related Party Transactions 25</t>
  </si>
  <si>
    <t>Related Party Transactions 26</t>
  </si>
  <si>
    <t>Related Party Transactions 27</t>
  </si>
  <si>
    <t>Related Party Transactions 28</t>
  </si>
  <si>
    <t>Related Party Transactions 29</t>
  </si>
  <si>
    <t>Related Party Transactions 30</t>
  </si>
  <si>
    <t>Related Party Transactions 31</t>
  </si>
  <si>
    <t>Related Party Transactions 32 | $ / mo</t>
  </si>
  <si>
    <t>Related Party Transactions 33</t>
  </si>
  <si>
    <t>Related Party Transactions 34</t>
  </si>
  <si>
    <t>Related Party Transactions 35 | mo</t>
  </si>
  <si>
    <t>Related Party Transactions 36</t>
  </si>
  <si>
    <t>Related Party Transactions 37 | d</t>
  </si>
  <si>
    <t>Related Party Transactions 38</t>
  </si>
  <si>
    <t>Related Party Transactions 39</t>
  </si>
  <si>
    <t>Related Party Transactions 40</t>
  </si>
  <si>
    <t>Related Party Transactions 41</t>
  </si>
  <si>
    <t>Related Party Transactions 42</t>
  </si>
  <si>
    <t>7.00%</t>
  </si>
  <si>
    <t>Related Party Transactions 43 | d</t>
  </si>
  <si>
    <t>Related Party Transactions 44</t>
  </si>
  <si>
    <t>Related Party Transactions 45</t>
  </si>
  <si>
    <t>Related Party Transactions 46</t>
  </si>
  <si>
    <t>Related Party Transactions 47</t>
  </si>
  <si>
    <t>Related Party Transactions 48</t>
  </si>
  <si>
    <t>Related Party Transactions 49</t>
  </si>
  <si>
    <t>Related Party Transactions 50</t>
  </si>
  <si>
    <t>Related Party Transactions 51</t>
  </si>
  <si>
    <t>Related Party Transactions 52</t>
  </si>
  <si>
    <t>Related Party Transactions 53</t>
  </si>
  <si>
    <t>Related Party Transactions 54</t>
  </si>
  <si>
    <t>Related Party Transactions 55</t>
  </si>
  <si>
    <t>Related Party Transactions 56</t>
  </si>
  <si>
    <t>Related Party Transactions 57</t>
  </si>
  <si>
    <t>Related Party Transactions 58</t>
  </si>
  <si>
    <t>Related Party Transactions 59</t>
  </si>
  <si>
    <t>Related Party Transactions 60</t>
  </si>
  <si>
    <t>INCOME TAXES (Narrative) (Details)</t>
  </si>
  <si>
    <t>Income Taxes 1</t>
  </si>
  <si>
    <t>Income Taxes 2</t>
  </si>
  <si>
    <t>Income Taxes 3</t>
  </si>
  <si>
    <t>Income Taxes 4</t>
  </si>
  <si>
    <t>COMMITMENTS AND CONTINGENCIES (Narrative) (Details) - 12 months ended Mar. 31, 2015</t>
  </si>
  <si>
    <t>USD ($)d$ / mo</t>
  </si>
  <si>
    <t>Commitments And Contingencies 1</t>
  </si>
  <si>
    <t>Commitments And Contingencies 2</t>
  </si>
  <si>
    <t>Commitments And Contingencies 3 | $ / mo</t>
  </si>
  <si>
    <t>Commitments And Contingencies 4 | $ / mo</t>
  </si>
  <si>
    <t>Commitments And Contingencies 5</t>
  </si>
  <si>
    <t>Commitments And Contingencies 6</t>
  </si>
  <si>
    <t>Commitments And Contingencies 7</t>
  </si>
  <si>
    <t>Commitments And Contingencies 8</t>
  </si>
  <si>
    <t>Commitments And Contingencies 9 | d</t>
  </si>
  <si>
    <t>Commitments And Contingencies 10</t>
  </si>
  <si>
    <t>Commitments And Contingencies 11</t>
  </si>
  <si>
    <t>CAPITAL LEASE (Narrative) (Details) - 12 months ended Mar. 31, 2015</t>
  </si>
  <si>
    <t>Capital Lease 1</t>
  </si>
  <si>
    <t>Capital Lease 2 | mo</t>
  </si>
  <si>
    <t>Capital Lease 3 | $ / mo</t>
  </si>
  <si>
    <t>Capital Lease 4</t>
  </si>
  <si>
    <t>Capital Lease 5</t>
  </si>
  <si>
    <t>Capital Lease 6 | mo</t>
  </si>
  <si>
    <t>Capital Lease 7</t>
  </si>
  <si>
    <t>Capital Lease 8 | d</t>
  </si>
  <si>
    <t>Capital Lease 9</t>
  </si>
  <si>
    <t>Capital Lease 10</t>
  </si>
  <si>
    <t>Capital Lease 11</t>
  </si>
  <si>
    <t>Capital Lease 12</t>
  </si>
  <si>
    <t>Capital Lease 13 | shares</t>
  </si>
  <si>
    <t>Capital Lease 14 | $ / shares</t>
  </si>
  <si>
    <t>Capital Lease 15 | shares</t>
  </si>
  <si>
    <t>Capital Lease 16</t>
  </si>
  <si>
    <t>Capital Lease 17</t>
  </si>
  <si>
    <t>Capital Lease 18</t>
  </si>
  <si>
    <t>Capital Lease 19 | shares</t>
  </si>
  <si>
    <t>Capital Lease 20 | $ / shares</t>
  </si>
  <si>
    <t>Capital Lease 21 | shares</t>
  </si>
  <si>
    <t>Capital Lease 22 | shares</t>
  </si>
  <si>
    <t>Capital Lease 23 | shares</t>
  </si>
  <si>
    <t>Capital Lease 24 | shares</t>
  </si>
  <si>
    <t>Capital Lease 25 | shares</t>
  </si>
  <si>
    <t>Capital Lease 26 | shares</t>
  </si>
  <si>
    <t>Capital Lease 27</t>
  </si>
  <si>
    <t>Capital Lease 28</t>
  </si>
  <si>
    <t>Capital Lease 29</t>
  </si>
  <si>
    <t>SUBSEQUENT EVENTS (Narrative) (Details) - 12 months ended Mar. 31, 2015</t>
  </si>
  <si>
    <t>USD ($)d$ / sharesshares</t>
  </si>
  <si>
    <t>CADdshares</t>
  </si>
  <si>
    <t>Subsequent Events 1</t>
  </si>
  <si>
    <t>Subsequent Events 2</t>
  </si>
  <si>
    <t>Subsequent Events 3</t>
  </si>
  <si>
    <t>Subsequent Events 4</t>
  </si>
  <si>
    <t>Subsequent Events 5</t>
  </si>
  <si>
    <t>Subsequent Events 6</t>
  </si>
  <si>
    <t>Subsequent Events 7</t>
  </si>
  <si>
    <t>Subsequent Events 8</t>
  </si>
  <si>
    <t>Subsequent Events 9</t>
  </si>
  <si>
    <t>Subsequent Events 10</t>
  </si>
  <si>
    <t>Subsequent Events 11</t>
  </si>
  <si>
    <t>Subsequent Events 12</t>
  </si>
  <si>
    <t>Subsequent Events 13 | shares</t>
  </si>
  <si>
    <t>Subsequent Events 14 | shares</t>
  </si>
  <si>
    <t>Subsequent Events 15 | shares</t>
  </si>
  <si>
    <t>Subsequent Events 16 | shares</t>
  </si>
  <si>
    <t>Subsequent Events 17 | shares</t>
  </si>
  <si>
    <t>Subsequent Events 18</t>
  </si>
  <si>
    <t>Subsequent Events 19 | $</t>
  </si>
  <si>
    <t>Subsequent Events 20</t>
  </si>
  <si>
    <t>Subsequent Events 21</t>
  </si>
  <si>
    <t>Subsequent Events 22 | shares</t>
  </si>
  <si>
    <t>Subsequent Events 23</t>
  </si>
  <si>
    <t>Subsequent Events 24 | $</t>
  </si>
  <si>
    <t>Subsequent Events 25</t>
  </si>
  <si>
    <t>Subsequent Events 26</t>
  </si>
  <si>
    <t>Subsequent Events 27 | $</t>
  </si>
  <si>
    <t>Subsequent Events 28 | shares</t>
  </si>
  <si>
    <t>Subsequent Events 29 | $</t>
  </si>
  <si>
    <t>Subsequent Events 30</t>
  </si>
  <si>
    <t>Subsequent Events 31</t>
  </si>
  <si>
    <t>110.00%</t>
  </si>
  <si>
    <t>Subsequent Events 32 | d</t>
  </si>
  <si>
    <t>Subsequent Events 33 | CAD</t>
  </si>
  <si>
    <t>Subsequent Events 34 | shares</t>
  </si>
  <si>
    <t>Subsequent Events 35</t>
  </si>
  <si>
    <t>Subsequent Events 36 | $</t>
  </si>
  <si>
    <t>Subsequent Events 37</t>
  </si>
  <si>
    <t>Subsequent Events 38 | shares</t>
  </si>
  <si>
    <t>Subsequent Events 39</t>
  </si>
  <si>
    <t>Subsequent Events 40 | $</t>
  </si>
  <si>
    <t>Subsequent Events 41</t>
  </si>
  <si>
    <t>Subsequent Events 42 | shares</t>
  </si>
  <si>
    <t>Subsequent Events 43</t>
  </si>
  <si>
    <t>Subsequent Events 44 | $</t>
  </si>
  <si>
    <t>Subsequent Events 45</t>
  </si>
  <si>
    <t>Subsequent Events 46 | shares</t>
  </si>
  <si>
    <t>Subsequent Events 47</t>
  </si>
  <si>
    <t>Subsequent Events 48 | $</t>
  </si>
  <si>
    <t>Subsequent Events 49</t>
  </si>
  <si>
    <t>Subsequent Events 50 | shares</t>
  </si>
  <si>
    <t>Subsequent Events 51</t>
  </si>
  <si>
    <t>Subsequent Events 52 | $</t>
  </si>
  <si>
    <t>Subsequent Events 53</t>
  </si>
  <si>
    <t>Subsequent Events 54 | shares</t>
  </si>
  <si>
    <t>Subsequent Events 55</t>
  </si>
  <si>
    <t>Subsequent Events 56 | $</t>
  </si>
  <si>
    <t>Subsequent Events 57</t>
  </si>
  <si>
    <t>Subsequent Events 58 | shares</t>
  </si>
  <si>
    <t>Subsequent Events 59</t>
  </si>
  <si>
    <t>Subsequent Events 60 | $</t>
  </si>
  <si>
    <t>Subsequent Events 61</t>
  </si>
  <si>
    <t>Subsequent Events 62 | shares</t>
  </si>
  <si>
    <t>Subsequent Events 63</t>
  </si>
  <si>
    <t>Subsequent Events 64 | $</t>
  </si>
  <si>
    <t>Subsequent Events 65</t>
  </si>
  <si>
    <t>Subsequent Events 66 | shares</t>
  </si>
  <si>
    <t>Subsequent Events 67</t>
  </si>
  <si>
    <t>Subsequent Events 68 | $</t>
  </si>
  <si>
    <t>Subsequent Events 69</t>
  </si>
  <si>
    <t>Subsequent Events 70 | shares</t>
  </si>
  <si>
    <t>Subsequent Events 71</t>
  </si>
  <si>
    <t>Subsequent Events 72 | $</t>
  </si>
  <si>
    <t>Subsequent Events 73</t>
  </si>
  <si>
    <t>Subsequent Events 74 | shares</t>
  </si>
  <si>
    <t>Subsequent Events 75</t>
  </si>
  <si>
    <t>Subsequent Events 76 | $</t>
  </si>
  <si>
    <t>Subsequent Events 77</t>
  </si>
  <si>
    <t>Schedule of Accounts Receivable (Details)</t>
  </si>
  <si>
    <t>Summary Of Significant Accounting Policies Schedule Of Accounts Receivable 1</t>
  </si>
  <si>
    <t>Summary Of Significant Accounting Policies Schedule Of Accounts Receivable 2</t>
  </si>
  <si>
    <t>Summary Of Significant Accounting Policies Schedule Of Accounts Receivable 3</t>
  </si>
  <si>
    <t>Summary Of Significant Accounting Policies Schedule Of Accounts Receivable 4</t>
  </si>
  <si>
    <t>Summary Of Significant Accounting Policies Schedule Of Accounts Receivable 5</t>
  </si>
  <si>
    <t>Summary Of Significant Accounting Policies Schedule Of Accounts Receivable 6</t>
  </si>
  <si>
    <t>Schedule of Property, Plant and Equipment (Details)</t>
  </si>
  <si>
    <t>Property And Equipment Schedule Of Property, Plant And Equipment 1</t>
  </si>
  <si>
    <t>Property And Equipment Schedule Of Property, Plant And Equipment 2</t>
  </si>
  <si>
    <t>Property And Equipment Schedule Of Property, Plant And Equipment 3</t>
  </si>
  <si>
    <t>Property And Equipment Schedule Of Property, Plant And Equipment 4</t>
  </si>
  <si>
    <t>Property And Equipment Schedule Of Property, Plant And Equipment 5</t>
  </si>
  <si>
    <t>Property And Equipment Schedule Of Property, Plant And Equipment 6</t>
  </si>
  <si>
    <t>Property And Equipment Schedule Of Property, Plant And Equipment 7</t>
  </si>
  <si>
    <t>Property And Equipment Schedule Of Property, Plant And Equipment 8</t>
  </si>
  <si>
    <t>Property And Equipment Schedule Of Property, Plant And Equipment 9</t>
  </si>
  <si>
    <t>Property And Equipment Schedule Of Property, Plant And Equipment 10</t>
  </si>
  <si>
    <t>Property And Equipment Schedule Of Property, Plant And Equipment 11</t>
  </si>
  <si>
    <t>Property And Equipment Schedule Of Property, Plant And Equipment 12</t>
  </si>
  <si>
    <t>Schedule of Share-based Payment Award, Warrant Liabilities, Valuation Assumptions (Details)</t>
  </si>
  <si>
    <t>Aug. 21, 2014USD ($)</t>
  </si>
  <si>
    <t>Aug. 20, 2014USD ($)</t>
  </si>
  <si>
    <t>May. 31, 2014USD ($)</t>
  </si>
  <si>
    <t>Apr. 30, 2014USD ($)</t>
  </si>
  <si>
    <t>Derivative Liability Schedule Of Share-based Payment Award, Warrant Liabilities, Valuation Assumptions 1</t>
  </si>
  <si>
    <t>Derivative Liability Schedule Of Share-based Payment Award, Warrant Liabilities, Valuation Assumptions 2</t>
  </si>
  <si>
    <t>Derivative Liability Schedule Of Share-based Payment Award, Warrant Liabilities, Valuation Assumptions 3</t>
  </si>
  <si>
    <t>331.00%</t>
  </si>
  <si>
    <t>Derivative Liability Schedule Of Share-based Payment Award, Warrant Liabilities, Valuation Assumptions 4</t>
  </si>
  <si>
    <t>Derivative Liability Schedule Of Share-based Payment Award, Warrant Liabilities, Valuation Assumptions 5</t>
  </si>
  <si>
    <t>0.00%</t>
  </si>
  <si>
    <t>306.00%</t>
  </si>
  <si>
    <t>Derivative Liability Schedule Of Share-based Payment Award, Warrant Liabilities, Valuation Assumptions 6</t>
  </si>
  <si>
    <t>Derivative Liability Schedule Of Share-based Payment Award, Warrant Liabilities, Valuation Assumptions 7</t>
  </si>
  <si>
    <t>Derivative Liability Schedule Of Share-based Payment Award, Warrant Liabilities, Valuation Assumptions 8</t>
  </si>
  <si>
    <t>Derivative Liability Schedule Of Share-based Payment Award, Warrant Liabilities, Valuation Assumptions 9</t>
  </si>
  <si>
    <t>Derivative Liability Schedule Of Share-based Payment Award, Warrant Liabilities, Valuation Assumptions 10</t>
  </si>
  <si>
    <t>247.00%</t>
  </si>
  <si>
    <t>148.00%</t>
  </si>
  <si>
    <t>Schedule of Derivative Instruments in Statement of Financial Position, Fair Value (Details) - USD ($)</t>
  </si>
  <si>
    <t>Derivative Liability Schedule Of Derivative Instruments In Statement Of Financial Position, Fair Value 1</t>
  </si>
  <si>
    <t>Derivative Liability Schedule Of Derivative Instruments In Statement Of Financial Position, Fair Value 2</t>
  </si>
  <si>
    <t>Derivative Liability Schedule Of Derivative Instruments In Statement Of Financial Position, Fair Value 3</t>
  </si>
  <si>
    <t>Derivative Liability Schedule Of Derivative Instruments In Statement Of Financial Position, Fair Value 4</t>
  </si>
  <si>
    <t>Derivative Liability Schedule Of Derivative Instruments In Statement Of Financial Position, Fair Value 5</t>
  </si>
  <si>
    <t>Derivative Liability Schedule Of Derivative Instruments In Statement Of Financial Position, Fair Value 6</t>
  </si>
  <si>
    <t>Derivative Liability Schedule Of Derivative Instruments In Statement Of Financial Position, Fair Value 7</t>
  </si>
  <si>
    <t>Derivative Liability Schedule Of Derivative Instruments In Statement Of Financial Position, Fair Value 8</t>
  </si>
  <si>
    <t>Derivative Liability Schedule Of Derivative Instruments In Statement Of Financial Position, Fair Value 9</t>
  </si>
  <si>
    <t>Derivative Liability Schedule Of Derivative Instruments In Statement Of Financial Position, Fair Value 10</t>
  </si>
  <si>
    <t>Derivative Liability Schedule Of Derivative Instruments In Statement Of Financial Position, Fair Value 11</t>
  </si>
  <si>
    <t>Derivative Liability Schedule Of Derivative Instruments In Statement Of Financial Position, Fair Value 12</t>
  </si>
  <si>
    <t>Derivative Liability Schedule Of Derivative Instruments In Statement Of Financial Position, Fair Value 13</t>
  </si>
  <si>
    <t>Derivative Liability Schedule Of Derivative Instruments In Statement Of Financial Position, Fair Value 14</t>
  </si>
  <si>
    <t>Derivative Liability Schedule Of Derivative Instruments In Statement Of Financial Position, Fair Value 15</t>
  </si>
  <si>
    <t>Derivative Liability Schedule Of Derivative Instruments In Statement Of Financial Position, Fair Value 16</t>
  </si>
  <si>
    <t>Schedule of Derivative Liabilities at Fair Value (Details)</t>
  </si>
  <si>
    <t>Derivative Liability Schedule Of Derivative Liabilities At Fair Value 1</t>
  </si>
  <si>
    <t>Derivative Liability Schedule Of Derivative Liabilities At Fair Value 2</t>
  </si>
  <si>
    <t>Derivative Liability Schedule Of Derivative Liabilities At Fair Value 3</t>
  </si>
  <si>
    <t>Derivative Liability Schedule Of Derivative Liabilities At Fair Value 4</t>
  </si>
  <si>
    <t>Derivative Liability Schedule Of Derivative Liabilities At Fair Value 5</t>
  </si>
  <si>
    <t>Derivative Liability Schedule Of Derivative Liabilities At Fair Value 6</t>
  </si>
  <si>
    <t>Derivative Liability Schedule Of Derivative Liabilities At Fair Value 7</t>
  </si>
  <si>
    <t>Derivative Liability Schedule Of Derivative Liabilities At Fair Value 8</t>
  </si>
  <si>
    <t>Schedule of Share-based Compensation, Stock Options, Activity (Details) - 12 months ended Mar. 31, 2015</t>
  </si>
  <si>
    <t>Options And Warrants Schedule Of Share-based Compensation, Stock Options, Activity 1</t>
  </si>
  <si>
    <t>Options And Warrants Schedule Of Share-based Compensation, Stock Options, Activity 2</t>
  </si>
  <si>
    <t>Options And Warrants Schedule Of Share-based Compensation, Stock Options, Activity 3</t>
  </si>
  <si>
    <t>Options And Warrants Schedule Of Share-based Compensation, Stock Options, Activity 4</t>
  </si>
  <si>
    <t>Options And Warrants Schedule Of Share-based Compensation, Stock Options, Activity 5</t>
  </si>
  <si>
    <t>Options And Warrants Schedule Of Share-based Compensation, Stock Options, Activity 6</t>
  </si>
  <si>
    <t>Options And Warrants Schedule Of Share-based Compensation, Stock Options, Activity 7</t>
  </si>
  <si>
    <t>Options And Warrants Schedule Of Share-based Compensation, Stock Options, Activity 8</t>
  </si>
  <si>
    <t>Options And Warrants Schedule Of Share-based Compensation, Stock Options, Activity 9</t>
  </si>
  <si>
    <t>Options And Warrants Schedule Of Share-based Compensation, Stock Options, Activity 10</t>
  </si>
  <si>
    <t>Options And Warrants Schedule Of Share-based Compensation, Stock Options, Activity 11</t>
  </si>
  <si>
    <t>Options And Warrants Schedule Of Share-based Compensation, Stock Options, Activity 12</t>
  </si>
  <si>
    <t>Options And Warrants Schedule Of Share-based Compensation, Stock Options, Activity 13</t>
  </si>
  <si>
    <t>Options And Warrants Schedule Of Share-based Compensation, Stock Options, Activity 14</t>
  </si>
  <si>
    <t>Options And Warrants Schedule Of Share-based Compensation, Stock Options, Activity 15</t>
  </si>
  <si>
    <t>Options And Warrants Schedule Of Share-based Compensation, Stock Options, Activity 16</t>
  </si>
  <si>
    <t>Options And Warrants Schedule Of Share-based Compensation, Stock Options, Activity 17</t>
  </si>
  <si>
    <t>Options And Warrants Schedule Of Share-based Compensation, Stock Options, Activity 18</t>
  </si>
  <si>
    <t>Schedule of Stockholders' Equity Note, Warrants or Rights, Activity (Details) - 12 months ended Mar. 31, 2015</t>
  </si>
  <si>
    <t>Options And Warrants Schedule Of Stockholders' Equity Note, Warrants Or Rights, Activity 1</t>
  </si>
  <si>
    <t>Options And Warrants Schedule Of Stockholders' Equity Note, Warrants Or Rights, Activity 2</t>
  </si>
  <si>
    <t>Options And Warrants Schedule Of Stockholders' Equity Note, Warrants Or Rights, Activity 3</t>
  </si>
  <si>
    <t>Options And Warrants Schedule Of Stockholders' Equity Note, Warrants Or Rights, Activity 4</t>
  </si>
  <si>
    <t>Options And Warrants Schedule Of Stockholders' Equity Note, Warrants Or Rights, Activity 5</t>
  </si>
  <si>
    <t>Options And Warrants Schedule Of Stockholders' Equity Note, Warrants Or Rights, Activity 6</t>
  </si>
  <si>
    <t>Options And Warrants Schedule Of Stockholders' Equity Note, Warrants Or Rights, Activity 7</t>
  </si>
  <si>
    <t>Options And Warrants Schedule Of Stockholders' Equity Note, Warrants Or Rights, Activity 8</t>
  </si>
  <si>
    <t>Options And Warrants Schedule Of Stockholders' Equity Note, Warrants Or Rights, Activity 9</t>
  </si>
  <si>
    <t>Options And Warrants Schedule Of Stockholders' Equity Note, Warrants Or Rights, Activity 10</t>
  </si>
  <si>
    <t>Options And Warrants Schedule Of Stockholders' Equity Note, Warrants Or Rights, Activity 11</t>
  </si>
  <si>
    <t>Options And Warrants Schedule Of Stockholders' Equity Note, Warrants Or Rights, Activity 12</t>
  </si>
  <si>
    <t>Schedule of Stockholders' Equity Note, Warrants or Rights (Details) - 12 months ended Mar. 31, 2015</t>
  </si>
  <si>
    <t>Options And Warrants Schedule Of Stockholders' Equity Note, Warrants Or Rights 1</t>
  </si>
  <si>
    <t>Options And Warrants Schedule Of Stockholders' Equity Note, Warrants Or Rights 2</t>
  </si>
  <si>
    <t>Options And Warrants Schedule Of Stockholders' Equity Note, Warrants Or Rights 3</t>
  </si>
  <si>
    <t>Options And Warrants Schedule Of Stockholders' Equity Note, Warrants Or Rights 4</t>
  </si>
  <si>
    <t>Options And Warrants Schedule Of Stockholders' Equity Note, Warrants Or Rights 5</t>
  </si>
  <si>
    <t>Options And Warrants Schedule Of Stockholders' Equity Note, Warrants Or Rights 6</t>
  </si>
  <si>
    <t>Options And Warrants Schedule Of Stockholders' Equity Note, Warrants Or Rights 7</t>
  </si>
  <si>
    <t>Options And Warrants Schedule Of Stockholders' Equity Note, Warrants Or Rights 8</t>
  </si>
  <si>
    <t>Options And Warrants Schedule Of Stockholders' Equity Note, Warrants Or Rights 9</t>
  </si>
  <si>
    <t>Options And Warrants Schedule Of Stockholders' Equity Note, Warrants Or Rights 10</t>
  </si>
  <si>
    <t>Options And Warrants Schedule Of Stockholders' Equity Note, Warrants Or Rights 11</t>
  </si>
  <si>
    <t>Options And Warrants Schedule Of Stockholders' Equity Note, Warrants Or Rights 12</t>
  </si>
  <si>
    <t>Options And Warrants Schedule Of Stockholders' Equity Note, Warrants Or Rights 13</t>
  </si>
  <si>
    <t>Options And Warrants Schedule Of Stockholders' Equity Note, Warrants Or Rights 14</t>
  </si>
  <si>
    <t>Options And Warrants Schedule Of Stockholders' Equity Note, Warrants Or Rights 15</t>
  </si>
  <si>
    <t>Options And Warrants Schedule Of Stockholders' Equity Note, Warrants Or Rights 16</t>
  </si>
  <si>
    <t>Options And Warrants Schedule Of Stockholders' Equity Note, Warrants Or Rights 17</t>
  </si>
  <si>
    <t>Options And Warrants Schedule Of Stockholders' Equity Note, Warrants Or Rights 18</t>
  </si>
  <si>
    <t>Schedule of Share-based Payment Award, Warrants, Valuation Assumptions (Details) - 12 months ended Mar. 31, 2015</t>
  </si>
  <si>
    <t>Options And Warrants Schedule Of Share-based Payment Award, Warrants, Valuation Assumptions 1</t>
  </si>
  <si>
    <t>Options And Warrants Schedule Of Share-based Payment Award, Warrants, Valuation Assumptions 2</t>
  </si>
  <si>
    <t>1.47%</t>
  </si>
  <si>
    <t>Options And Warrants Schedule Of Share-based Payment Award, Warrants, Valuation Assumptions 3</t>
  </si>
  <si>
    <t>Options And Warrants Schedule Of Share-based Payment Award, Warrants, Valuation Assumptions 4</t>
  </si>
  <si>
    <t>165.00%</t>
  </si>
  <si>
    <t>Options And Warrants Schedule Of Share-based Payment Award, Warrants, Valuation Assumptions 5</t>
  </si>
  <si>
    <t>Options And Warrants Schedule Of Share-based Payment Award, Warrants, Valuation Assumptions 6</t>
  </si>
  <si>
    <t>Schedule of Stock Options for Directors and Executive Officers (Details) - 12 months ended Mar. 31, 2015</t>
  </si>
  <si>
    <t>Related Party Transactions Schedule Of Stock Options For Directors And Executive Officers 1</t>
  </si>
  <si>
    <t>Related Party Transactions Schedule Of Stock Options For Directors And Executive Officers 2</t>
  </si>
  <si>
    <t>Related Party Transactions Schedule Of Stock Options For Directors And Executive Officers 3</t>
  </si>
  <si>
    <t>Related Party Transactions Schedule Of Stock Options For Directors And Executive Officers 4</t>
  </si>
  <si>
    <t>Related Party Transactions Schedule Of Stock Options For Directors And Executive Officers 5</t>
  </si>
  <si>
    <t>Related Party Transactions Schedule Of Stock Options For Directors And Executive Officers 6</t>
  </si>
  <si>
    <t>Schedule of Deferred Tax Assets and Liabilities (Details)</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Schedule of Future Minimum Rental Payments for Operating Leases (Details)</t>
  </si>
  <si>
    <t>Commitments And Contingencies Schedule Of Future Minimum Rental Payments For Operating Leases 1</t>
  </si>
  <si>
    <t>Commitments And Contingencies Schedule Of Future Minimum Rental Payments For Operating Leases 2</t>
  </si>
  <si>
    <t>Commitments And Contingencies Schedule Of Future Minimum Rental Payments For Operating Leases 3</t>
  </si>
  <si>
    <t>Commitments And Contingencies Schedule Of Future Minimum Rental Payments For Operating Leases 4</t>
  </si>
  <si>
    <t>Commitments And Contingencies Schedule Of Future Minimum Rental Payments For Operating Leases 5</t>
  </si>
  <si>
    <t>Commitments And Contingencies Schedule Of Future Minimum Rental Payments For Operating Leases 6</t>
  </si>
  <si>
    <t>Commitments And Contingencies Schedule Of Future Minimum Rental Payments For Operating Leases 7</t>
  </si>
  <si>
    <t>Commitments And Contingencies Schedule Of Future Minimum Rental Payments For Operating Leases 8</t>
  </si>
  <si>
    <t>Commitments And Contingencies Schedule Of Future Minimum Rental Payments For Operating Leases 9</t>
  </si>
  <si>
    <t>Commitments And Contingencies Schedule Of Future Minimum Rental Payments For Operating Leases 10</t>
  </si>
</sst>
</file>

<file path=xl/styles.xml><?xml version="1.0" encoding="utf-8"?>
<styleSheet xmlns="http://schemas.openxmlformats.org/spreadsheetml/2006/main">
  <numFmts count="10">
    <numFmt formatCode="_(&quot;$ &quot;#,##0_);_(&quot;$ &quot;(#,##0)" numFmtId="165"/>
    <numFmt formatCode="_(&quot;$ &quot;#,##0.000_);_(&quot;$ &quot;(#,##0.000)" numFmtId="166"/>
    <numFmt formatCode="_(&quot;$ &quot;#,##0.00_);_(&quot;$ &quot;(#,##0.00)" numFmtId="167"/>
    <numFmt formatCode="_(&quot;$ &quot;#,##0.0000_);_(&quot;$ &quot;(#,##0.0000)" numFmtId="168"/>
    <numFmt formatCode="#,##0.00000_);(#,##0.00000)" numFmtId="169"/>
    <numFmt formatCode="_(&quot;CAD &quot;#,##0_);_(&quot;CAD &quot;(#,##0)" numFmtId="170"/>
    <numFmt formatCode="#,##0.0000_);(#,##0.0000)" numFmtId="171"/>
    <numFmt formatCode="#,##0.000_);(#,##0.000)" numFmtId="172"/>
    <numFmt formatCode="#,##0.0_);(#,##0.0)" numFmtId="173"/>
    <numFmt formatCode="_(&quot;$ &quot;#,##0.00000_);_(&quot;$ &quot;(#,##0.00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4" t="n">
        <v>1532390</v>
      </c>
    </row>
    <row r="9" spans="1:4">
      <c r="A9" s="3" t="s">
        <v>16</v>
      </c>
      <c r="B9" s="3" t="s">
        <v>17</v>
      </c>
    </row>
    <row r="10" spans="1:4">
      <c r="A10" s="3" t="s">
        <v>18</v>
      </c>
      <c r="B10" s="3" t="s">
        <v>19</v>
      </c>
    </row>
    <row r="11" spans="1:4">
      <c r="A11" s="3" t="s">
        <v>20</v>
      </c>
      <c r="C11" s="4" t="n">
        <v>133045825</v>
      </c>
    </row>
    <row r="12" spans="1:4">
      <c r="A12" s="3" t="s">
        <v>21</v>
      </c>
      <c r="B12" s="3" t="s">
        <v>22</v>
      </c>
    </row>
    <row r="13" spans="1:4">
      <c r="A13" s="3" t="s">
        <v>23</v>
      </c>
      <c r="B13" s="3" t="s">
        <v>24</v>
      </c>
    </row>
    <row r="14" spans="1:4">
      <c r="A14" s="3" t="s">
        <v>25</v>
      </c>
      <c r="B14" s="3" t="s">
        <v>24</v>
      </c>
    </row>
    <row r="15" spans="1:4">
      <c r="A15" s="3" t="s">
        <v>26</v>
      </c>
      <c r="D15" s="5" t="n">
        <v>7905464</v>
      </c>
    </row>
    <row r="16" spans="1:4">
      <c r="A16" s="3" t="s">
        <v>27</v>
      </c>
      <c r="B16" s="4" t="n">
        <v>2015</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r="1" spans="1:2">
      <c r="A1" s="1" t="s">
        <v>181</v>
      </c>
      <c r="B1" s="2" t="s">
        <v>1</v>
      </c>
    </row>
    <row r="2" spans="1:2">
      <c r="B2" s="2" t="s">
        <v>2</v>
      </c>
    </row>
    <row r="3" spans="1:2">
      <c r="A3" s="3" t="s">
        <v>182</v>
      </c>
      <c r="B3" s="3"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r="A1" s="1" t="s">
        <v>184</v>
      </c>
      <c r="B1" s="2" t="s">
        <v>1</v>
      </c>
    </row>
    <row r="2" spans="1:2">
      <c r="B2" s="2" t="s">
        <v>2</v>
      </c>
    </row>
    <row r="3" spans="1:2">
      <c r="A3" s="3" t="s">
        <v>185</v>
      </c>
      <c r="B3" s="3"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r="A1" s="1" t="s">
        <v>187</v>
      </c>
      <c r="B1" s="2" t="s">
        <v>1</v>
      </c>
    </row>
    <row r="2" spans="1:2">
      <c r="B2" s="2" t="s">
        <v>2</v>
      </c>
    </row>
    <row r="3" spans="1:2">
      <c r="A3" s="3" t="s">
        <v>188</v>
      </c>
      <c r="B3" s="3"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r="1" spans="1:2">
      <c r="A1" s="1" t="s">
        <v>190</v>
      </c>
      <c r="B1" s="2" t="s">
        <v>1</v>
      </c>
    </row>
    <row r="2" spans="1:2">
      <c r="B2" s="2" t="s">
        <v>2</v>
      </c>
    </row>
    <row r="3" spans="1:2">
      <c r="A3" s="3" t="s">
        <v>191</v>
      </c>
      <c r="B3" s="3"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r="A1" s="1" t="s">
        <v>193</v>
      </c>
      <c r="B1" s="2" t="s">
        <v>1</v>
      </c>
    </row>
    <row r="2" spans="1:2">
      <c r="B2" s="2" t="s">
        <v>2</v>
      </c>
    </row>
    <row r="3" spans="1:2">
      <c r="A3" s="3" t="s">
        <v>194</v>
      </c>
      <c r="B3" s="3"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r="A1" s="1" t="s">
        <v>196</v>
      </c>
      <c r="B1" s="2" t="s">
        <v>1</v>
      </c>
    </row>
    <row r="2" spans="1:2">
      <c r="B2" s="2" t="s">
        <v>2</v>
      </c>
    </row>
    <row r="3" spans="1:2">
      <c r="A3" s="3" t="s">
        <v>197</v>
      </c>
      <c r="B3" s="3"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r="A1" s="1" t="s">
        <v>199</v>
      </c>
      <c r="B1" s="2" t="s">
        <v>1</v>
      </c>
    </row>
    <row r="2" spans="1:2">
      <c r="B2" s="2" t="s">
        <v>2</v>
      </c>
    </row>
    <row r="3" spans="1:2">
      <c r="A3" s="3" t="s">
        <v>200</v>
      </c>
      <c r="B3" s="3"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202</v>
      </c>
      <c r="B1" s="2" t="s">
        <v>1</v>
      </c>
    </row>
    <row r="2" spans="1:2">
      <c r="B2" s="2" t="s">
        <v>2</v>
      </c>
    </row>
    <row r="3" spans="1:2">
      <c r="A3" s="3" t="s">
        <v>203</v>
      </c>
      <c r="B3" s="3"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s="1" t="s">
        <v>205</v>
      </c>
      <c r="B1" s="2" t="s">
        <v>1</v>
      </c>
    </row>
    <row r="2" spans="1:2">
      <c r="B2" s="2" t="s">
        <v>2</v>
      </c>
    </row>
    <row r="3" spans="1:2">
      <c r="A3" s="3" t="s">
        <v>206</v>
      </c>
      <c r="B3" s="3"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208</v>
      </c>
      <c r="B1" s="2" t="s">
        <v>1</v>
      </c>
    </row>
    <row r="2" spans="1:2">
      <c r="B2" s="2" t="s">
        <v>2</v>
      </c>
    </row>
    <row r="3" spans="1:2">
      <c r="A3" s="3" t="s">
        <v>209</v>
      </c>
      <c r="B3" s="3"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90113</v>
      </c>
      <c r="C3" s="5" t="n">
        <v>2665</v>
      </c>
    </row>
    <row r="4" spans="1:3">
      <c r="A4" s="3" t="s">
        <v>34</v>
      </c>
      <c r="B4" s="4" t="n">
        <v>416373</v>
      </c>
      <c r="C4" s="4" t="n">
        <v>166404</v>
      </c>
    </row>
    <row r="5" spans="1:3">
      <c r="A5" s="3" t="s">
        <v>35</v>
      </c>
      <c r="B5" s="4" t="n">
        <v>193355</v>
      </c>
      <c r="C5" s="4" t="n">
        <v>57965</v>
      </c>
    </row>
    <row r="6" spans="1:3">
      <c r="A6" s="3" t="s">
        <v>36</v>
      </c>
      <c r="B6" s="4" t="n">
        <v>17500</v>
      </c>
      <c r="C6" s="4" t="n">
        <v>0</v>
      </c>
    </row>
    <row r="7" spans="1:3">
      <c r="A7" s="3" t="s">
        <v>37</v>
      </c>
      <c r="B7" s="4" t="n">
        <v>0</v>
      </c>
      <c r="C7" s="4" t="n">
        <v>54288</v>
      </c>
    </row>
    <row r="8" spans="1:3">
      <c r="A8" s="3" t="s">
        <v>38</v>
      </c>
      <c r="B8" s="4" t="n">
        <v>717341</v>
      </c>
      <c r="C8" s="4" t="n">
        <v>281322</v>
      </c>
    </row>
    <row r="9" spans="1:3">
      <c r="A9" s="3" t="s">
        <v>39</v>
      </c>
      <c r="B9" s="4" t="n">
        <v>1199900</v>
      </c>
      <c r="C9" s="4" t="n">
        <v>286986</v>
      </c>
    </row>
    <row r="10" spans="1:3">
      <c r="A10" s="3" t="s">
        <v>40</v>
      </c>
      <c r="B10" s="4" t="n">
        <v>1917241</v>
      </c>
      <c r="C10" s="4" t="n">
        <v>568308</v>
      </c>
    </row>
    <row r="11" spans="1:3">
      <c r="A11" s="6" t="s">
        <v>41</v>
      </c>
    </row>
    <row r="12" spans="1:3">
      <c r="A12" s="3" t="s">
        <v>42</v>
      </c>
      <c r="B12" s="4" t="n">
        <v>562499</v>
      </c>
      <c r="C12" s="4" t="n">
        <v>320154</v>
      </c>
    </row>
    <row r="13" spans="1:3">
      <c r="A13" s="3" t="s">
        <v>43</v>
      </c>
      <c r="B13" s="4" t="n">
        <v>43036</v>
      </c>
      <c r="C13" s="4" t="n">
        <v>18403</v>
      </c>
    </row>
    <row r="14" spans="1:3">
      <c r="A14" s="3" t="s">
        <v>44</v>
      </c>
      <c r="B14" s="4" t="n">
        <v>160437</v>
      </c>
      <c r="C14" s="4" t="n">
        <v>56601</v>
      </c>
    </row>
    <row r="15" spans="1:3">
      <c r="A15" s="3" t="s">
        <v>45</v>
      </c>
      <c r="B15" s="4" t="n">
        <v>0</v>
      </c>
      <c r="C15" s="4" t="n">
        <v>19829</v>
      </c>
    </row>
    <row r="16" spans="1:3">
      <c r="A16" s="3" t="s">
        <v>46</v>
      </c>
      <c r="B16" s="4" t="n">
        <v>242875</v>
      </c>
      <c r="C16" s="4" t="n">
        <v>83348</v>
      </c>
    </row>
    <row r="17" spans="1:3">
      <c r="A17" s="3" t="s">
        <v>47</v>
      </c>
      <c r="B17" s="4" t="n">
        <v>209544</v>
      </c>
      <c r="C17" s="4" t="n">
        <v>0</v>
      </c>
    </row>
    <row r="18" spans="1:3">
      <c r="A18" s="3" t="s">
        <v>48</v>
      </c>
      <c r="B18" s="4" t="n">
        <v>194940</v>
      </c>
      <c r="C18" s="4" t="n">
        <v>337988</v>
      </c>
    </row>
    <row r="19" spans="1:3">
      <c r="A19" s="3" t="s">
        <v>49</v>
      </c>
      <c r="B19" s="4" t="n">
        <v>1413331</v>
      </c>
      <c r="C19" s="4" t="n">
        <v>836323</v>
      </c>
    </row>
    <row r="20" spans="1:3">
      <c r="A20" s="6" t="s">
        <v>50</v>
      </c>
    </row>
    <row r="21" spans="1:3">
      <c r="A21" s="3" t="s">
        <v>51</v>
      </c>
      <c r="B21" s="4" t="n">
        <v>233770</v>
      </c>
      <c r="C21" s="4" t="n">
        <v>0</v>
      </c>
    </row>
    <row r="22" spans="1:3">
      <c r="A22" s="3" t="s">
        <v>52</v>
      </c>
      <c r="B22" s="4" t="n">
        <v>233770</v>
      </c>
      <c r="C22" s="4" t="n">
        <v>0</v>
      </c>
    </row>
    <row r="23" spans="1:3">
      <c r="A23" s="3" t="s">
        <v>53</v>
      </c>
      <c r="B23" s="4" t="n">
        <v>1647101</v>
      </c>
      <c r="C23" s="4" t="n">
        <v>836323</v>
      </c>
    </row>
    <row r="24" spans="1:3">
      <c r="A24" s="3" t="s">
        <v>54</v>
      </c>
      <c r="B24" s="4" t="n">
        <v>0</v>
      </c>
      <c r="C24" s="4" t="n">
        <v>83820</v>
      </c>
    </row>
    <row r="25" spans="1:3">
      <c r="A25" s="6" t="s">
        <v>55</v>
      </c>
    </row>
    <row r="26" spans="1:3">
      <c r="A26" s="3" t="s">
        <v>56</v>
      </c>
      <c r="B26" s="4" t="n">
        <v>20000</v>
      </c>
      <c r="C26" s="4" t="n">
        <v>20000</v>
      </c>
    </row>
    <row r="27" spans="1:3">
      <c r="A27" s="3" t="s">
        <v>57</v>
      </c>
      <c r="B27" s="4" t="n">
        <v>124496</v>
      </c>
      <c r="C27" s="4" t="n">
        <v>81602</v>
      </c>
    </row>
    <row r="28" spans="1:3">
      <c r="A28" s="3" t="s">
        <v>58</v>
      </c>
      <c r="B28" s="4" t="n">
        <v>11777994</v>
      </c>
      <c r="C28" s="4" t="n">
        <v>4059464</v>
      </c>
    </row>
    <row r="29" spans="1:3">
      <c r="A29" s="3" t="s">
        <v>59</v>
      </c>
      <c r="B29" s="4" t="n">
        <v>0</v>
      </c>
      <c r="C29" s="4" t="n">
        <v>0</v>
      </c>
    </row>
    <row r="30" spans="1:3">
      <c r="A30" s="3" t="s">
        <v>60</v>
      </c>
      <c r="B30" s="4" t="n">
        <v>-11652350</v>
      </c>
      <c r="C30" s="4" t="n">
        <v>-4512901</v>
      </c>
    </row>
    <row r="31" spans="1:3">
      <c r="A31" s="3" t="s">
        <v>61</v>
      </c>
      <c r="B31" s="4" t="n">
        <v>270140</v>
      </c>
      <c r="C31" s="4" t="n">
        <v>-351835</v>
      </c>
    </row>
    <row r="32" spans="1:3">
      <c r="A32" s="3" t="s">
        <v>62</v>
      </c>
      <c r="B32" s="5" t="n">
        <v>1917241</v>
      </c>
      <c r="C32" s="5" t="n">
        <v>5683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r="A1" s="1" t="s">
        <v>211</v>
      </c>
      <c r="B1" s="2" t="s">
        <v>1</v>
      </c>
    </row>
    <row r="2" spans="1:2">
      <c r="B2" s="2" t="s">
        <v>2</v>
      </c>
    </row>
    <row r="3" spans="1:2">
      <c r="A3" s="3" t="s">
        <v>212</v>
      </c>
      <c r="B3" s="3"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6"/>
    <col customWidth="1" max="2" min="2" width="80"/>
  </cols>
  <sheetData>
    <row r="1" spans="1:2">
      <c r="A1" s="1" t="s">
        <v>214</v>
      </c>
      <c r="B1" s="2" t="s">
        <v>1</v>
      </c>
    </row>
    <row r="2" spans="1:2">
      <c r="B2" s="2" t="s">
        <v>2</v>
      </c>
    </row>
    <row r="3" spans="1:2">
      <c r="A3" s="3" t="s">
        <v>215</v>
      </c>
      <c r="B3" s="3" t="s">
        <v>216</v>
      </c>
    </row>
    <row r="4" spans="1:2">
      <c r="A4" s="3" t="s">
        <v>217</v>
      </c>
      <c r="B4" s="3" t="s">
        <v>218</v>
      </c>
    </row>
    <row r="5" spans="1:2">
      <c r="A5" s="3" t="s">
        <v>219</v>
      </c>
      <c r="B5" s="3" t="s">
        <v>220</v>
      </c>
    </row>
    <row r="6" spans="1:2">
      <c r="A6" s="3" t="s">
        <v>221</v>
      </c>
      <c r="B6" s="3" t="s">
        <v>222</v>
      </c>
    </row>
    <row r="7" spans="1:2">
      <c r="A7" s="3" t="s">
        <v>223</v>
      </c>
      <c r="B7" s="3" t="s">
        <v>224</v>
      </c>
    </row>
    <row r="8" spans="1:2">
      <c r="A8" s="3" t="s">
        <v>225</v>
      </c>
      <c r="B8" s="3" t="s">
        <v>226</v>
      </c>
    </row>
    <row r="9" spans="1:2">
      <c r="A9" s="3" t="s">
        <v>227</v>
      </c>
      <c r="B9" s="3" t="s">
        <v>228</v>
      </c>
    </row>
    <row r="10" spans="1:2">
      <c r="A10" s="3" t="s">
        <v>229</v>
      </c>
      <c r="B10" s="3" t="s">
        <v>230</v>
      </c>
    </row>
    <row r="11" spans="1:2">
      <c r="A11" s="3" t="s">
        <v>231</v>
      </c>
      <c r="B11" s="3" t="s">
        <v>232</v>
      </c>
    </row>
    <row r="12" spans="1:2">
      <c r="A12" s="3" t="s">
        <v>233</v>
      </c>
      <c r="B12" s="3" t="s">
        <v>234</v>
      </c>
    </row>
    <row r="13" spans="1:2">
      <c r="A13" s="3" t="s">
        <v>235</v>
      </c>
      <c r="B13" s="3" t="s">
        <v>236</v>
      </c>
    </row>
    <row r="14" spans="1:2">
      <c r="A14" s="3" t="s">
        <v>237</v>
      </c>
      <c r="B14" s="3" t="s">
        <v>238</v>
      </c>
    </row>
    <row r="15" spans="1:2">
      <c r="A15" s="3" t="s">
        <v>239</v>
      </c>
      <c r="B15" s="3" t="s">
        <v>240</v>
      </c>
    </row>
    <row r="16" spans="1:2">
      <c r="A16" s="3" t="s">
        <v>241</v>
      </c>
      <c r="B16" s="3" t="s">
        <v>242</v>
      </c>
    </row>
    <row r="17" spans="1:2">
      <c r="A17" s="3" t="s">
        <v>243</v>
      </c>
      <c r="B17" s="3" t="s">
        <v>244</v>
      </c>
    </row>
    <row r="18" spans="1:2">
      <c r="A18" s="3" t="s">
        <v>245</v>
      </c>
      <c r="B18" s="3" t="s">
        <v>246</v>
      </c>
    </row>
    <row r="19" spans="1:2">
      <c r="A19" s="3" t="s">
        <v>247</v>
      </c>
      <c r="B19" s="3" t="s">
        <v>248</v>
      </c>
    </row>
    <row r="20" spans="1:2">
      <c r="A20" s="3" t="s">
        <v>249</v>
      </c>
      <c r="B20" s="3" t="s">
        <v>250</v>
      </c>
    </row>
    <row r="21" spans="1:2">
      <c r="A21" s="3" t="s">
        <v>251</v>
      </c>
      <c r="B21" s="3"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253</v>
      </c>
      <c r="B1" s="2" t="s">
        <v>1</v>
      </c>
    </row>
    <row r="2" spans="1:2">
      <c r="B2" s="2" t="s">
        <v>2</v>
      </c>
    </row>
    <row r="3" spans="1:2">
      <c r="A3" s="3" t="s">
        <v>254</v>
      </c>
      <c r="B3" s="3" t="s">
        <v>255</v>
      </c>
    </row>
    <row r="4" spans="1:2">
      <c r="A4" s="3" t="s">
        <v>256</v>
      </c>
      <c r="B4" s="3" t="s">
        <v>257</v>
      </c>
    </row>
    <row r="5" spans="1:2">
      <c r="A5" s="3" t="s">
        <v>258</v>
      </c>
      <c r="B5" s="3"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r="1" spans="1:2">
      <c r="A1" s="1" t="s">
        <v>260</v>
      </c>
      <c r="B1" s="2" t="s">
        <v>1</v>
      </c>
    </row>
    <row r="2" spans="1:2">
      <c r="B2" s="2" t="s">
        <v>2</v>
      </c>
    </row>
    <row r="3" spans="1:2">
      <c r="A3" s="3" t="s">
        <v>261</v>
      </c>
      <c r="B3" s="3"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 customWidth="1" max="6" min="6" width="80"/>
    <col customWidth="1" max="7" min="7" width="80"/>
  </cols>
  <sheetData>
    <row r="1" spans="1:7">
      <c r="A1" s="1" t="s">
        <v>263</v>
      </c>
      <c r="B1" s="2" t="s">
        <v>264</v>
      </c>
      <c r="G1" s="2" t="s">
        <v>1</v>
      </c>
    </row>
    <row r="2" spans="1:7">
      <c r="B2" s="2" t="s">
        <v>265</v>
      </c>
      <c r="C2" s="2" t="s">
        <v>266</v>
      </c>
      <c r="D2" s="2" t="s">
        <v>267</v>
      </c>
      <c r="E2" s="2" t="s">
        <v>268</v>
      </c>
      <c r="F2" s="2" t="s">
        <v>269</v>
      </c>
      <c r="G2" s="2" t="s">
        <v>2</v>
      </c>
    </row>
    <row r="3" spans="1:7">
      <c r="A3" s="3" t="s">
        <v>270</v>
      </c>
      <c r="C3" s="3" t="s">
        <v>271</v>
      </c>
      <c r="D3" s="3" t="s">
        <v>272</v>
      </c>
      <c r="E3" s="3" t="s">
        <v>273</v>
      </c>
      <c r="F3" s="3" t="s">
        <v>274</v>
      </c>
      <c r="G3" s="3" t="s">
        <v>275</v>
      </c>
    </row>
    <row r="4" spans="1:7">
      <c r="A4" s="3" t="s">
        <v>276</v>
      </c>
      <c r="B4" s="3" t="s">
        <v>277</v>
      </c>
      <c r="E4" s="3" t="s">
        <v>278</v>
      </c>
      <c r="G4" s="3" t="s">
        <v>279</v>
      </c>
    </row>
    <row r="5" spans="1:7">
      <c r="A5" s="3" t="s">
        <v>280</v>
      </c>
      <c r="G5" s="3" t="s">
        <v>281</v>
      </c>
    </row>
  </sheetData>
  <mergeCells count="2">
    <mergeCell ref="A1:A2"/>
    <mergeCell ref="B1:F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82</v>
      </c>
      <c r="B1" s="2" t="s">
        <v>1</v>
      </c>
    </row>
    <row r="2" spans="1:2">
      <c r="B2" s="2" t="s">
        <v>2</v>
      </c>
    </row>
    <row r="3" spans="1:2">
      <c r="A3" s="3" t="s">
        <v>283</v>
      </c>
      <c r="B3" s="3" t="s">
        <v>284</v>
      </c>
    </row>
    <row r="4" spans="1:2">
      <c r="A4" s="3" t="s">
        <v>285</v>
      </c>
      <c r="B4" s="3" t="s">
        <v>286</v>
      </c>
    </row>
    <row r="5" spans="1:2">
      <c r="A5" s="3" t="s">
        <v>287</v>
      </c>
      <c r="B5" s="3" t="s">
        <v>288</v>
      </c>
    </row>
    <row r="6" spans="1:2">
      <c r="A6" s="3" t="s">
        <v>289</v>
      </c>
      <c r="B6" s="3"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291</v>
      </c>
      <c r="B1" s="2" t="s">
        <v>1</v>
      </c>
    </row>
    <row r="2" spans="1:2">
      <c r="B2" s="2" t="s">
        <v>2</v>
      </c>
    </row>
    <row r="3" spans="1:2">
      <c r="A3" s="3" t="s">
        <v>292</v>
      </c>
      <c r="B3" s="3"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80"/>
  </cols>
  <sheetData>
    <row r="1" spans="1:2">
      <c r="A1" s="1" t="s">
        <v>294</v>
      </c>
      <c r="B1" s="2" t="s">
        <v>1</v>
      </c>
    </row>
    <row r="2" spans="1:2">
      <c r="B2" s="2" t="s">
        <v>2</v>
      </c>
    </row>
    <row r="3" spans="1:2">
      <c r="A3" s="3" t="s">
        <v>295</v>
      </c>
      <c r="B3" s="3"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297</v>
      </c>
      <c r="B1" s="2" t="s">
        <v>1</v>
      </c>
    </row>
    <row r="2" spans="1:2">
      <c r="B2" s="2" t="s">
        <v>2</v>
      </c>
    </row>
    <row r="3" spans="1:2">
      <c r="A3" s="3" t="s">
        <v>298</v>
      </c>
      <c r="B3" s="3"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11"/>
  </cols>
  <sheetData>
    <row r="1" spans="1:2">
      <c r="A1" s="1" t="s">
        <v>300</v>
      </c>
      <c r="B1" s="2" t="s">
        <v>301</v>
      </c>
    </row>
    <row r="2" spans="1:2">
      <c r="A2" s="3" t="s">
        <v>302</v>
      </c>
      <c r="B2" s="5" t="n">
        <v>90113</v>
      </c>
    </row>
    <row r="3" spans="1:2">
      <c r="A3" s="3" t="s">
        <v>303</v>
      </c>
      <c r="B3" s="4" t="n">
        <v>2665</v>
      </c>
    </row>
    <row r="4" spans="1:2">
      <c r="A4" s="3" t="s">
        <v>304</v>
      </c>
      <c r="B4" s="4" t="n">
        <v>499978</v>
      </c>
    </row>
    <row r="5" spans="1:2">
      <c r="A5" s="3" t="s">
        <v>305</v>
      </c>
      <c r="B5" s="5" t="n">
        <v>160464</v>
      </c>
    </row>
    <row r="6" spans="1:2">
      <c r="A6" s="3" t="s">
        <v>306</v>
      </c>
      <c r="B6" s="4" t="n">
        <v>4</v>
      </c>
    </row>
    <row r="7" spans="1:2">
      <c r="A7" s="3" t="s">
        <v>307</v>
      </c>
      <c r="B7" s="3" t="s">
        <v>308</v>
      </c>
    </row>
    <row r="8" spans="1:2">
      <c r="A8" s="3" t="s">
        <v>309</v>
      </c>
      <c r="B8" s="3" t="s">
        <v>310</v>
      </c>
    </row>
    <row r="9" spans="1:2">
      <c r="A9" s="3" t="s">
        <v>311</v>
      </c>
      <c r="B9" s="3" t="s">
        <v>312</v>
      </c>
    </row>
    <row r="10" spans="1:2">
      <c r="A10" s="3" t="s">
        <v>313</v>
      </c>
      <c r="B10" s="3" t="s">
        <v>314</v>
      </c>
    </row>
    <row r="11" spans="1:2">
      <c r="A11" s="3" t="s">
        <v>315</v>
      </c>
      <c r="B11" s="3" t="s">
        <v>316</v>
      </c>
    </row>
    <row r="12" spans="1:2">
      <c r="A12" s="3" t="s">
        <v>317</v>
      </c>
      <c r="B12" s="4" t="n">
        <v>3</v>
      </c>
    </row>
    <row r="13" spans="1:2">
      <c r="A13" s="3" t="s">
        <v>318</v>
      </c>
      <c r="B13" s="3" t="s">
        <v>319</v>
      </c>
    </row>
    <row r="14" spans="1:2">
      <c r="A14" s="3" t="s">
        <v>320</v>
      </c>
      <c r="B14" s="3" t="s">
        <v>321</v>
      </c>
    </row>
    <row r="15" spans="1:2">
      <c r="A15" s="3" t="s">
        <v>322</v>
      </c>
      <c r="B15" s="3" t="s">
        <v>314</v>
      </c>
    </row>
    <row r="16" spans="1:2">
      <c r="A16" s="3" t="s">
        <v>323</v>
      </c>
      <c r="B16" s="3" t="s">
        <v>316</v>
      </c>
    </row>
    <row r="17" spans="1:2">
      <c r="A17" s="3" t="s">
        <v>324</v>
      </c>
      <c r="B17" s="4" t="n">
        <v>5</v>
      </c>
    </row>
    <row r="18" spans="1:2">
      <c r="A18" s="3" t="s">
        <v>325</v>
      </c>
      <c r="B18" s="3" t="s">
        <v>326</v>
      </c>
    </row>
    <row r="19" spans="1:2">
      <c r="A19" s="3" t="s">
        <v>327</v>
      </c>
      <c r="B19" s="3" t="s">
        <v>328</v>
      </c>
    </row>
    <row r="20" spans="1:2">
      <c r="A20" s="3" t="s">
        <v>329</v>
      </c>
      <c r="B20" s="3" t="s">
        <v>330</v>
      </c>
    </row>
    <row r="21" spans="1:2">
      <c r="A21" s="3" t="s">
        <v>331</v>
      </c>
      <c r="B21" s="3" t="s">
        <v>330</v>
      </c>
    </row>
    <row r="22" spans="1:2">
      <c r="A22" s="3" t="s">
        <v>332</v>
      </c>
      <c r="B22" s="3" t="s">
        <v>333</v>
      </c>
    </row>
    <row r="23" spans="1:2">
      <c r="A23" s="3" t="s">
        <v>334</v>
      </c>
      <c r="B23" s="3" t="s">
        <v>316</v>
      </c>
    </row>
    <row r="24" spans="1:2">
      <c r="A24" s="3" t="s">
        <v>335</v>
      </c>
      <c r="B24" s="4" t="n">
        <v>3</v>
      </c>
    </row>
    <row r="25" spans="1:2">
      <c r="A25" s="3" t="s">
        <v>336</v>
      </c>
      <c r="B25" s="3" t="s">
        <v>337</v>
      </c>
    </row>
    <row r="26" spans="1:2">
      <c r="A26" s="3" t="s">
        <v>338</v>
      </c>
      <c r="B26" s="3" t="s">
        <v>312</v>
      </c>
    </row>
    <row r="27" spans="1:2">
      <c r="A27" s="3" t="s">
        <v>339</v>
      </c>
      <c r="B27" s="3" t="s">
        <v>321</v>
      </c>
    </row>
    <row r="28" spans="1:2">
      <c r="A28" s="3" t="s">
        <v>340</v>
      </c>
      <c r="B28" s="3" t="s">
        <v>321</v>
      </c>
    </row>
    <row r="29" spans="1:2">
      <c r="A29" s="3" t="s">
        <v>341</v>
      </c>
      <c r="B29" s="3" t="s">
        <v>321</v>
      </c>
    </row>
    <row r="30" spans="1:2">
      <c r="A30" s="3" t="s">
        <v>342</v>
      </c>
      <c r="B30" s="4" t="n">
        <v>5</v>
      </c>
    </row>
    <row r="31" spans="1:2">
      <c r="A31" s="3" t="s">
        <v>343</v>
      </c>
      <c r="B31" s="3" t="s">
        <v>344</v>
      </c>
    </row>
    <row r="32" spans="1:2">
      <c r="A32" s="3" t="s">
        <v>345</v>
      </c>
      <c r="B32" s="3" t="s">
        <v>346</v>
      </c>
    </row>
    <row r="33" spans="1:2">
      <c r="A33" s="3" t="s">
        <v>347</v>
      </c>
      <c r="B33" s="3" t="s">
        <v>330</v>
      </c>
    </row>
    <row r="34" spans="1:2">
      <c r="A34" s="3" t="s">
        <v>348</v>
      </c>
      <c r="B34" s="3" t="s">
        <v>333</v>
      </c>
    </row>
    <row r="35" spans="1:2">
      <c r="A35" s="3" t="s">
        <v>349</v>
      </c>
      <c r="B35" s="3" t="s">
        <v>350</v>
      </c>
    </row>
    <row r="36" spans="1:2">
      <c r="A36" s="3" t="s">
        <v>351</v>
      </c>
      <c r="B36" s="3" t="s">
        <v>352</v>
      </c>
    </row>
    <row r="37" spans="1:2">
      <c r="A37" s="3" t="s">
        <v>353</v>
      </c>
      <c r="B37" s="4" t="n">
        <v>3</v>
      </c>
    </row>
    <row r="38" spans="1:2">
      <c r="A38" s="3" t="s">
        <v>354</v>
      </c>
      <c r="B38" s="3" t="s">
        <v>355</v>
      </c>
    </row>
    <row r="39" spans="1:2">
      <c r="A39" s="3" t="s">
        <v>356</v>
      </c>
      <c r="B39" s="3" t="s">
        <v>357</v>
      </c>
    </row>
    <row r="40" spans="1:2">
      <c r="A40" s="3" t="s">
        <v>358</v>
      </c>
      <c r="B40" s="3" t="s">
        <v>321</v>
      </c>
    </row>
    <row r="41" spans="1:2">
      <c r="A41" s="3" t="s">
        <v>359</v>
      </c>
      <c r="B41" s="3" t="s">
        <v>36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3</v>
      </c>
      <c r="B1" s="2" t="s">
        <v>2</v>
      </c>
      <c r="C1" s="2" t="s">
        <v>31</v>
      </c>
    </row>
    <row r="2" spans="1:3">
      <c r="A2" s="3" t="s">
        <v>64</v>
      </c>
      <c r="B2" s="7" t="n">
        <v>0.001</v>
      </c>
      <c r="C2" s="7" t="n">
        <v>0.001</v>
      </c>
    </row>
    <row r="3" spans="1:3">
      <c r="A3" s="3" t="s">
        <v>65</v>
      </c>
      <c r="B3" s="4" t="n">
        <v>100000000</v>
      </c>
      <c r="C3" s="4" t="n">
        <v>100000000</v>
      </c>
    </row>
    <row r="4" spans="1:3">
      <c r="A4" s="3" t="s">
        <v>66</v>
      </c>
      <c r="B4" s="4" t="n">
        <v>20000000</v>
      </c>
      <c r="C4" s="4" t="n">
        <v>20000000</v>
      </c>
    </row>
    <row r="5" spans="1:3">
      <c r="A5" s="3" t="s">
        <v>67</v>
      </c>
      <c r="B5" s="7" t="n">
        <v>0.001</v>
      </c>
      <c r="C5" s="7" t="n">
        <v>0.001</v>
      </c>
    </row>
    <row r="6" spans="1:3">
      <c r="A6" s="3" t="s">
        <v>68</v>
      </c>
      <c r="B6" s="4" t="n">
        <v>1125000000</v>
      </c>
      <c r="C6" s="4" t="n">
        <v>1125000000</v>
      </c>
    </row>
    <row r="7" spans="1:3">
      <c r="A7" s="3" t="s">
        <v>69</v>
      </c>
      <c r="B7" s="4" t="n">
        <v>124495826</v>
      </c>
      <c r="C7" s="4" t="n">
        <v>81602175</v>
      </c>
    </row>
    <row r="8" spans="1:3">
      <c r="A8" s="3" t="s">
        <v>70</v>
      </c>
      <c r="B8" s="4" t="n">
        <v>124495826</v>
      </c>
      <c r="C8" s="4" t="n">
        <v>816021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21"/>
  </cols>
  <sheetData>
    <row r="1" spans="1:2">
      <c r="A1" s="1" t="s">
        <v>361</v>
      </c>
      <c r="B1" s="2" t="s">
        <v>1</v>
      </c>
    </row>
    <row r="2" spans="1:2">
      <c r="B2" s="2" t="s">
        <v>362</v>
      </c>
    </row>
    <row r="3" spans="1:2">
      <c r="A3" s="3" t="s">
        <v>363</v>
      </c>
      <c r="B3" s="5" t="n">
        <v>-11652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1"/>
  </cols>
  <sheetData>
    <row r="1" spans="1:2">
      <c r="A1" s="1" t="s">
        <v>364</v>
      </c>
      <c r="B1" s="2" t="s">
        <v>1</v>
      </c>
    </row>
    <row r="2" spans="1:2">
      <c r="B2" s="2" t="s">
        <v>362</v>
      </c>
    </row>
    <row r="3" spans="1:2">
      <c r="A3" s="3" t="s">
        <v>365</v>
      </c>
      <c r="B3" s="5" t="n">
        <v>175036</v>
      </c>
    </row>
    <row r="4" spans="1:2">
      <c r="A4" s="3" t="s">
        <v>366</v>
      </c>
      <c r="B4" s="5" t="n">
        <v>424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21"/>
  </cols>
  <sheetData>
    <row r="1" spans="1:2">
      <c r="A1" s="1" t="s">
        <v>367</v>
      </c>
      <c r="B1" s="2" t="s">
        <v>1</v>
      </c>
    </row>
    <row r="2" spans="1:2">
      <c r="B2" s="2" t="s">
        <v>362</v>
      </c>
    </row>
    <row r="3" spans="1:2">
      <c r="A3" s="3" t="s">
        <v>368</v>
      </c>
      <c r="B3" s="5" t="n">
        <v>690000</v>
      </c>
    </row>
    <row r="4" spans="1:2">
      <c r="A4" s="3" t="s">
        <v>369</v>
      </c>
      <c r="B4" s="4" t="n">
        <v>21500</v>
      </c>
    </row>
    <row r="5" spans="1:2">
      <c r="A5" s="3" t="s">
        <v>370</v>
      </c>
      <c r="B5" s="4" t="n">
        <v>115000</v>
      </c>
    </row>
    <row r="6" spans="1:2">
      <c r="A6" s="3" t="s">
        <v>371</v>
      </c>
      <c r="B6" s="4" t="n">
        <v>10000</v>
      </c>
    </row>
    <row r="7" spans="1:2">
      <c r="A7" s="3" t="s">
        <v>372</v>
      </c>
      <c r="B7" s="4" t="n">
        <v>5000</v>
      </c>
    </row>
    <row r="8" spans="1:2">
      <c r="A8" s="3" t="s">
        <v>373</v>
      </c>
      <c r="B8" s="4" t="n">
        <v>2000</v>
      </c>
    </row>
    <row r="9" spans="1:2">
      <c r="A9" s="3" t="s">
        <v>374</v>
      </c>
      <c r="B9" s="4" t="n">
        <v>100000</v>
      </c>
    </row>
    <row r="10" spans="1:2">
      <c r="A10" s="3" t="s">
        <v>375</v>
      </c>
      <c r="B10" s="4" t="n">
        <v>70000</v>
      </c>
    </row>
    <row r="11" spans="1:2">
      <c r="A11" s="3" t="s">
        <v>376</v>
      </c>
      <c r="B11" s="4" t="n">
        <v>7676</v>
      </c>
    </row>
    <row r="12" spans="1:2">
      <c r="A12" s="3" t="s">
        <v>377</v>
      </c>
      <c r="B12" s="4" t="n">
        <v>5002</v>
      </c>
    </row>
    <row r="13" spans="1:2">
      <c r="A13" s="3" t="s">
        <v>378</v>
      </c>
      <c r="B13" s="4" t="n">
        <v>274769</v>
      </c>
    </row>
    <row r="14" spans="1:2">
      <c r="A14" s="3" t="s">
        <v>379</v>
      </c>
      <c r="B14" s="4" t="n">
        <v>188289</v>
      </c>
    </row>
    <row r="15" spans="1:2">
      <c r="A15" s="3" t="s">
        <v>380</v>
      </c>
      <c r="B15" s="5" t="n">
        <v>2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4"/>
    <col customWidth="1" max="2" min="2" width="12"/>
  </cols>
  <sheetData>
    <row r="1" spans="1:2">
      <c r="A1" s="1" t="s">
        <v>381</v>
      </c>
      <c r="B1" s="2" t="s">
        <v>382</v>
      </c>
    </row>
    <row r="2" spans="1:2">
      <c r="A2" s="3" t="s">
        <v>383</v>
      </c>
      <c r="B2" s="3" t="s">
        <v>350</v>
      </c>
    </row>
    <row r="3" spans="1:2">
      <c r="A3" s="3" t="s">
        <v>384</v>
      </c>
      <c r="B3" s="3" t="s">
        <v>385</v>
      </c>
    </row>
    <row r="4" spans="1:2">
      <c r="A4" s="3" t="s">
        <v>386</v>
      </c>
      <c r="B4" s="4" t="n">
        <v>360</v>
      </c>
    </row>
    <row r="5" spans="1:2">
      <c r="A5" s="3" t="s">
        <v>387</v>
      </c>
      <c r="B5" s="3" t="s">
        <v>388</v>
      </c>
    </row>
    <row r="6" spans="1:2">
      <c r="A6" s="3" t="s">
        <v>389</v>
      </c>
      <c r="B6" s="3" t="s">
        <v>390</v>
      </c>
    </row>
    <row r="7" spans="1:2">
      <c r="A7" s="3" t="s">
        <v>391</v>
      </c>
      <c r="B7" s="3" t="s">
        <v>392</v>
      </c>
    </row>
    <row r="8" spans="1:2">
      <c r="A8" s="3" t="s">
        <v>393</v>
      </c>
      <c r="B8" s="5" t="n">
        <v>500000</v>
      </c>
    </row>
    <row r="9" spans="1:2">
      <c r="A9" s="3" t="s">
        <v>394</v>
      </c>
      <c r="B9" s="4" t="n">
        <v>500000</v>
      </c>
    </row>
    <row r="10" spans="1:2">
      <c r="A10" s="3" t="s">
        <v>395</v>
      </c>
      <c r="B10" s="5" t="n">
        <v>5000000</v>
      </c>
    </row>
    <row r="11" spans="1:2">
      <c r="A11" s="3" t="s">
        <v>396</v>
      </c>
      <c r="B11" s="4" t="n">
        <v>24</v>
      </c>
    </row>
    <row r="12" spans="1:2">
      <c r="A12" s="3" t="s">
        <v>397</v>
      </c>
      <c r="B12" s="4" t="n">
        <v>12</v>
      </c>
    </row>
    <row r="13" spans="1:2">
      <c r="A13" s="3" t="s">
        <v>398</v>
      </c>
      <c r="B13" s="4" t="n">
        <v>30</v>
      </c>
    </row>
    <row r="14" spans="1:2">
      <c r="A14" s="3" t="s">
        <v>399</v>
      </c>
      <c r="B14" s="3" t="s">
        <v>400</v>
      </c>
    </row>
    <row r="15" spans="1:2">
      <c r="A15" s="3" t="s">
        <v>401</v>
      </c>
      <c r="B15" s="5" t="n">
        <v>24287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12"/>
  </cols>
  <sheetData>
    <row r="1" spans="1:2">
      <c r="A1" s="1" t="s">
        <v>402</v>
      </c>
      <c r="B1" s="2" t="s">
        <v>101</v>
      </c>
    </row>
    <row r="2" spans="1:2">
      <c r="A2" s="3" t="s">
        <v>403</v>
      </c>
      <c r="B2" s="3" t="s">
        <v>404</v>
      </c>
    </row>
    <row r="3" spans="1:2">
      <c r="A3" s="3" t="s">
        <v>405</v>
      </c>
      <c r="B3" s="4" t="n">
        <v>247</v>
      </c>
    </row>
    <row r="4" spans="1:2">
      <c r="A4" s="3" t="s">
        <v>406</v>
      </c>
      <c r="B4" s="3" t="s">
        <v>404</v>
      </c>
    </row>
    <row r="5" spans="1:2">
      <c r="A5" s="3" t="s">
        <v>407</v>
      </c>
      <c r="B5" s="5" t="n">
        <v>247171</v>
      </c>
    </row>
    <row r="6" spans="1:2">
      <c r="A6" s="3" t="s">
        <v>408</v>
      </c>
      <c r="B6" s="4" t="n">
        <v>46456</v>
      </c>
    </row>
    <row r="7" spans="1:2">
      <c r="A7" s="3" t="s">
        <v>409</v>
      </c>
      <c r="B7" s="4" t="n">
        <v>10212</v>
      </c>
    </row>
    <row r="8" spans="1:2">
      <c r="A8" s="3" t="s">
        <v>410</v>
      </c>
      <c r="B8" s="5" t="n">
        <v>56098</v>
      </c>
    </row>
    <row r="9" spans="1:2">
      <c r="A9" s="3" t="s">
        <v>411</v>
      </c>
      <c r="B9" s="4" t="n">
        <v>17333329</v>
      </c>
    </row>
    <row r="10" spans="1:2">
      <c r="A10" s="3" t="s">
        <v>412</v>
      </c>
      <c r="B10" s="4" t="n">
        <v>8666665</v>
      </c>
    </row>
    <row r="11" spans="1:2">
      <c r="A11" s="3" t="s">
        <v>413</v>
      </c>
      <c r="B11" s="5" t="n">
        <v>2599999</v>
      </c>
    </row>
    <row r="12" spans="1:2">
      <c r="A12" s="3" t="s">
        <v>414</v>
      </c>
      <c r="B12" s="8" t="n">
        <v>0.15</v>
      </c>
    </row>
    <row r="13" spans="1:2">
      <c r="A13" s="3" t="s">
        <v>415</v>
      </c>
      <c r="B13" s="8" t="n">
        <v>0.15</v>
      </c>
    </row>
    <row r="14" spans="1:2">
      <c r="A14" s="3" t="s">
        <v>416</v>
      </c>
      <c r="B14" s="8" t="n">
        <v>0.1</v>
      </c>
    </row>
    <row r="15" spans="1:2">
      <c r="A15" s="3" t="s">
        <v>417</v>
      </c>
      <c r="B15" s="7" t="n">
        <v>0.125</v>
      </c>
    </row>
    <row r="16" spans="1:2">
      <c r="A16" s="3" t="s">
        <v>418</v>
      </c>
      <c r="B16" s="7" t="n">
        <v>0.125</v>
      </c>
    </row>
    <row r="17" spans="1:2">
      <c r="A17" s="3" t="s">
        <v>419</v>
      </c>
      <c r="B17" s="5" t="n">
        <v>167384</v>
      </c>
    </row>
    <row r="18" spans="1:2">
      <c r="A18" s="3" t="s">
        <v>420</v>
      </c>
      <c r="B18" s="4" t="n">
        <v>9829455</v>
      </c>
    </row>
    <row r="19" spans="1:2">
      <c r="A19" s="3" t="s">
        <v>421</v>
      </c>
      <c r="B19" s="8" t="n">
        <v>0.1</v>
      </c>
    </row>
    <row r="20" spans="1:2">
      <c r="A20" s="3" t="s">
        <v>422</v>
      </c>
      <c r="B20" s="5" t="n">
        <v>982945</v>
      </c>
    </row>
    <row r="21" spans="1:2">
      <c r="A21" s="3" t="s">
        <v>423</v>
      </c>
      <c r="B21" s="4" t="n">
        <v>8666664</v>
      </c>
    </row>
    <row r="22" spans="1:2">
      <c r="A22" s="3" t="s">
        <v>424</v>
      </c>
      <c r="B22" s="5" t="n">
        <v>168273</v>
      </c>
    </row>
    <row r="23" spans="1:2">
      <c r="A23" s="3" t="s">
        <v>425</v>
      </c>
      <c r="B23" s="3" t="s">
        <v>426</v>
      </c>
    </row>
    <row r="24" spans="1:2">
      <c r="A24" s="3" t="s">
        <v>427</v>
      </c>
      <c r="B24" s="4" t="n">
        <v>953333</v>
      </c>
    </row>
    <row r="25" spans="1:2">
      <c r="A25" s="3" t="s">
        <v>428</v>
      </c>
      <c r="B25" s="9" t="n">
        <v>0.1875</v>
      </c>
    </row>
    <row r="26" spans="1:2">
      <c r="A26" s="3" t="s">
        <v>429</v>
      </c>
      <c r="B26" s="5" t="n">
        <v>194940</v>
      </c>
    </row>
    <row r="27" spans="1:2">
      <c r="A27" s="3" t="s">
        <v>430</v>
      </c>
      <c r="B27" s="4" t="n">
        <v>0</v>
      </c>
    </row>
    <row r="28" spans="1:2">
      <c r="A28" s="3" t="s">
        <v>431</v>
      </c>
      <c r="B28" s="4" t="n">
        <v>209320</v>
      </c>
    </row>
    <row r="29" spans="1:2">
      <c r="A29" s="3" t="s">
        <v>432</v>
      </c>
      <c r="B29" s="5" t="n">
        <v>12866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11"/>
  </cols>
  <sheetData>
    <row r="1" spans="1:2">
      <c r="A1" s="1" t="s">
        <v>433</v>
      </c>
      <c r="B1" s="2" t="s">
        <v>101</v>
      </c>
    </row>
    <row r="2" spans="1:2">
      <c r="A2" s="3" t="s">
        <v>434</v>
      </c>
      <c r="B2" s="4" t="n">
        <v>500</v>
      </c>
    </row>
    <row r="3" spans="1:2">
      <c r="A3" s="3" t="s">
        <v>435</v>
      </c>
      <c r="B3" s="3" t="s">
        <v>404</v>
      </c>
    </row>
    <row r="4" spans="1:2">
      <c r="A4" s="3" t="s">
        <v>436</v>
      </c>
      <c r="B4" s="5" t="n">
        <v>1000</v>
      </c>
    </row>
    <row r="5" spans="1:2">
      <c r="A5" s="3" t="s">
        <v>437</v>
      </c>
      <c r="B5" s="5" t="n">
        <v>500000</v>
      </c>
    </row>
    <row r="6" spans="1:2">
      <c r="A6" s="3" t="s">
        <v>438</v>
      </c>
      <c r="B6" s="4" t="n">
        <v>1162791</v>
      </c>
    </row>
    <row r="7" spans="1:2">
      <c r="A7" s="3" t="s">
        <v>439</v>
      </c>
      <c r="B7" s="8" t="n">
        <v>0.55</v>
      </c>
    </row>
    <row r="8" spans="1:2">
      <c r="A8" s="3" t="s">
        <v>440</v>
      </c>
      <c r="B8" s="4" t="n">
        <v>1162791</v>
      </c>
    </row>
    <row r="9" spans="1:2">
      <c r="A9" s="3" t="s">
        <v>441</v>
      </c>
      <c r="B9" s="8" t="n">
        <v>0.43</v>
      </c>
    </row>
    <row r="10" spans="1:2">
      <c r="A10" s="3" t="s">
        <v>442</v>
      </c>
      <c r="B10" s="4" t="n">
        <v>1162791</v>
      </c>
    </row>
    <row r="11" spans="1:2">
      <c r="A11" s="3" t="s">
        <v>443</v>
      </c>
      <c r="B11" s="8" t="n">
        <v>0.55</v>
      </c>
    </row>
    <row r="12" spans="1:2">
      <c r="A12" s="3" t="s">
        <v>444</v>
      </c>
      <c r="B12" s="3" t="s">
        <v>404</v>
      </c>
    </row>
    <row r="13" spans="1:2">
      <c r="A13" s="3" t="s">
        <v>445</v>
      </c>
      <c r="B13" s="8" t="n">
        <v>0.43</v>
      </c>
    </row>
    <row r="14" spans="1:2">
      <c r="A14" s="3" t="s">
        <v>446</v>
      </c>
      <c r="B14" s="10" t="n">
        <v>247.17</v>
      </c>
    </row>
    <row r="15" spans="1:2">
      <c r="A15" s="3" t="s">
        <v>447</v>
      </c>
      <c r="B15" s="5" t="n">
        <v>303839</v>
      </c>
    </row>
    <row r="16" spans="1:2">
      <c r="A16" s="3" t="s">
        <v>448</v>
      </c>
      <c r="B16" s="4" t="n">
        <v>46456</v>
      </c>
    </row>
    <row r="17" spans="1:2">
      <c r="A17" s="3" t="s">
        <v>449</v>
      </c>
      <c r="B17" s="5" t="n">
        <v>10212</v>
      </c>
    </row>
    <row r="18" spans="1:2">
      <c r="A18" s="3" t="s">
        <v>450</v>
      </c>
      <c r="B18" s="10" t="n">
        <v>252.83</v>
      </c>
    </row>
    <row r="19" spans="1:2">
      <c r="A19" s="3" t="s">
        <v>451</v>
      </c>
      <c r="B19" s="4" t="n">
        <v>796566</v>
      </c>
    </row>
    <row r="20" spans="1:2">
      <c r="A20" s="3" t="s">
        <v>452</v>
      </c>
      <c r="B20" s="9" t="n">
        <v>0.3174</v>
      </c>
    </row>
    <row r="21" spans="1:2">
      <c r="A21" s="3" t="s">
        <v>453</v>
      </c>
      <c r="B21" s="11" t="n">
        <v>500.00028</v>
      </c>
    </row>
    <row r="22" spans="1:2">
      <c r="A22" s="3" t="s">
        <v>454</v>
      </c>
      <c r="B22" s="4" t="n">
        <v>116279</v>
      </c>
    </row>
    <row r="23" spans="1:2">
      <c r="A23" s="3" t="s">
        <v>455</v>
      </c>
      <c r="B23" s="8" t="n">
        <v>0.55</v>
      </c>
    </row>
    <row r="24" spans="1:2">
      <c r="A24" s="3" t="s">
        <v>456</v>
      </c>
      <c r="B24" s="5" t="n">
        <v>78000</v>
      </c>
    </row>
    <row r="25" spans="1:2">
      <c r="A25" s="3" t="s">
        <v>457</v>
      </c>
      <c r="B25" s="4" t="n">
        <v>54288</v>
      </c>
    </row>
    <row r="26" spans="1:2">
      <c r="A26" s="3" t="s">
        <v>458</v>
      </c>
      <c r="B26" s="4" t="n">
        <v>955927</v>
      </c>
    </row>
    <row r="27" spans="1:2">
      <c r="A27" s="3" t="s">
        <v>459</v>
      </c>
      <c r="B27" s="5" t="n">
        <v>36008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97"/>
  <sheetViews>
    <sheetView workbookViewId="0">
      <selection activeCell="A1" sqref="A1"/>
    </sheetView>
  </sheetViews>
  <sheetFormatPr baseColWidth="10" defaultRowHeight="15"/>
  <cols>
    <col customWidth="1" max="1" min="1" width="74"/>
    <col customWidth="1" max="2" min="2" width="27"/>
  </cols>
  <sheetData>
    <row r="1" spans="1:2">
      <c r="A1" s="1" t="s">
        <v>460</v>
      </c>
      <c r="B1" s="2" t="s">
        <v>461</v>
      </c>
    </row>
    <row r="2" spans="1:2">
      <c r="A2" s="3" t="s">
        <v>462</v>
      </c>
      <c r="B2" s="4" t="n">
        <v>100000000</v>
      </c>
    </row>
    <row r="3" spans="1:2">
      <c r="A3" s="3" t="s">
        <v>463</v>
      </c>
      <c r="B3" s="4" t="n">
        <v>20000000</v>
      </c>
    </row>
    <row r="4" spans="1:2">
      <c r="A4" s="3" t="s">
        <v>464</v>
      </c>
      <c r="B4" s="4" t="n">
        <v>10000000</v>
      </c>
    </row>
    <row r="5" spans="1:2">
      <c r="A5" s="3" t="s">
        <v>465</v>
      </c>
      <c r="B5" s="7" t="n">
        <v>0.001</v>
      </c>
    </row>
    <row r="6" spans="1:2">
      <c r="A6" s="3" t="s">
        <v>466</v>
      </c>
      <c r="B6" s="5" t="n">
        <v>20000</v>
      </c>
    </row>
    <row r="7" spans="1:2">
      <c r="A7" s="3" t="s">
        <v>467</v>
      </c>
      <c r="B7" s="4" t="n">
        <v>1125000000</v>
      </c>
    </row>
    <row r="8" spans="1:2">
      <c r="A8" s="3" t="s">
        <v>468</v>
      </c>
      <c r="B8" s="7" t="n">
        <v>0.001</v>
      </c>
    </row>
    <row r="9" spans="1:2">
      <c r="A9" s="3" t="s">
        <v>469</v>
      </c>
      <c r="B9" s="4" t="n">
        <v>15</v>
      </c>
    </row>
    <row r="10" spans="1:2">
      <c r="A10" s="3" t="s">
        <v>470</v>
      </c>
      <c r="B10" s="4" t="n">
        <v>1</v>
      </c>
    </row>
    <row r="11" spans="1:2">
      <c r="A11" s="3" t="s">
        <v>471</v>
      </c>
      <c r="B11" s="7" t="n">
        <v>0.001</v>
      </c>
    </row>
    <row r="12" spans="1:2">
      <c r="A12" s="3" t="s">
        <v>472</v>
      </c>
      <c r="B12" s="4" t="n">
        <v>109500000</v>
      </c>
    </row>
    <row r="13" spans="1:2">
      <c r="A13" s="3" t="s">
        <v>473</v>
      </c>
      <c r="B13" s="4" t="n">
        <v>43000000</v>
      </c>
    </row>
    <row r="14" spans="1:2">
      <c r="A14" s="3" t="s">
        <v>474</v>
      </c>
      <c r="B14" s="3" t="s">
        <v>475</v>
      </c>
    </row>
    <row r="15" spans="1:2">
      <c r="A15" s="3" t="s">
        <v>476</v>
      </c>
      <c r="B15" s="4" t="n">
        <v>75000000</v>
      </c>
    </row>
    <row r="16" spans="1:2">
      <c r="A16" s="3" t="s">
        <v>477</v>
      </c>
      <c r="B16" s="4" t="n">
        <v>17333329</v>
      </c>
    </row>
    <row r="17" spans="1:2">
      <c r="A17" s="3" t="s">
        <v>478</v>
      </c>
      <c r="B17" s="4" t="n">
        <v>8666665</v>
      </c>
    </row>
    <row r="18" spans="1:2">
      <c r="A18" s="3" t="s">
        <v>479</v>
      </c>
      <c r="B18" s="5" t="n">
        <v>2599999</v>
      </c>
    </row>
    <row r="19" spans="1:2">
      <c r="A19" s="3" t="s">
        <v>480</v>
      </c>
      <c r="B19" s="8" t="n">
        <v>0.15</v>
      </c>
    </row>
    <row r="20" spans="1:2">
      <c r="A20" s="3" t="s">
        <v>481</v>
      </c>
      <c r="B20" s="8" t="n">
        <v>0.15</v>
      </c>
    </row>
    <row r="21" spans="1:2">
      <c r="A21" s="3" t="s">
        <v>482</v>
      </c>
      <c r="B21" s="3" t="s">
        <v>350</v>
      </c>
    </row>
    <row r="22" spans="1:2">
      <c r="A22" s="3" t="s">
        <v>483</v>
      </c>
      <c r="B22" s="5" t="n">
        <v>208000</v>
      </c>
    </row>
    <row r="23" spans="1:2">
      <c r="A23" s="3" t="s">
        <v>484</v>
      </c>
      <c r="B23" s="3" t="s">
        <v>392</v>
      </c>
    </row>
    <row r="24" spans="1:2">
      <c r="A24" s="3" t="s">
        <v>485</v>
      </c>
      <c r="B24" s="5" t="n">
        <v>26000</v>
      </c>
    </row>
    <row r="25" spans="1:2">
      <c r="A25" s="3" t="s">
        <v>486</v>
      </c>
      <c r="B25" s="3" t="s">
        <v>426</v>
      </c>
    </row>
    <row r="26" spans="1:2">
      <c r="A26" s="3" t="s">
        <v>487</v>
      </c>
      <c r="B26" s="4" t="n">
        <v>953333</v>
      </c>
    </row>
    <row r="27" spans="1:2">
      <c r="A27" s="3" t="s">
        <v>488</v>
      </c>
      <c r="B27" s="9" t="n">
        <v>0.1875</v>
      </c>
    </row>
    <row r="28" spans="1:2">
      <c r="A28" s="3" t="s">
        <v>489</v>
      </c>
      <c r="B28" s="4" t="n">
        <v>1250000</v>
      </c>
    </row>
    <row r="29" spans="1:2">
      <c r="A29" s="3" t="s">
        <v>490</v>
      </c>
      <c r="B29" s="8" t="n">
        <v>0.4</v>
      </c>
    </row>
    <row r="30" spans="1:2">
      <c r="A30" s="3" t="s">
        <v>491</v>
      </c>
      <c r="B30" s="5" t="n">
        <v>500000</v>
      </c>
    </row>
    <row r="31" spans="1:2">
      <c r="A31" s="3" t="s">
        <v>492</v>
      </c>
      <c r="B31" s="4" t="n">
        <v>1250000</v>
      </c>
    </row>
    <row r="32" spans="1:2">
      <c r="A32" s="3" t="s">
        <v>493</v>
      </c>
      <c r="B32" s="8" t="n">
        <v>0.5</v>
      </c>
    </row>
    <row r="33" spans="1:2">
      <c r="A33" s="3" t="s">
        <v>494</v>
      </c>
      <c r="B33" s="4" t="n">
        <v>650000</v>
      </c>
    </row>
    <row r="34" spans="1:2">
      <c r="A34" s="3" t="s">
        <v>495</v>
      </c>
      <c r="B34" s="8" t="n">
        <v>0.6</v>
      </c>
    </row>
    <row r="35" spans="1:2">
      <c r="A35" s="3" t="s">
        <v>496</v>
      </c>
      <c r="B35" s="10" t="n">
        <v>0.5</v>
      </c>
    </row>
    <row r="36" spans="1:2">
      <c r="A36" s="3" t="s">
        <v>497</v>
      </c>
      <c r="B36" s="8" t="n">
        <v>0.6</v>
      </c>
    </row>
    <row r="37" spans="1:2">
      <c r="A37" s="3" t="s">
        <v>498</v>
      </c>
      <c r="B37" s="4" t="n">
        <v>1312500</v>
      </c>
    </row>
    <row r="38" spans="1:2">
      <c r="A38" s="3" t="s">
        <v>499</v>
      </c>
      <c r="B38" s="8" t="n">
        <v>0.4</v>
      </c>
    </row>
    <row r="39" spans="1:2">
      <c r="A39" s="3" t="s">
        <v>500</v>
      </c>
      <c r="B39" s="5" t="n">
        <v>525000</v>
      </c>
    </row>
    <row r="40" spans="1:2">
      <c r="A40" s="3" t="s">
        <v>501</v>
      </c>
      <c r="B40" s="4" t="n">
        <v>2</v>
      </c>
    </row>
    <row r="41" spans="1:2">
      <c r="A41" s="3" t="s">
        <v>502</v>
      </c>
      <c r="B41" s="8" t="n">
        <v>0.5</v>
      </c>
    </row>
    <row r="42" spans="1:2">
      <c r="A42" s="3" t="s">
        <v>503</v>
      </c>
      <c r="B42" s="4" t="n">
        <v>2</v>
      </c>
    </row>
    <row r="43" spans="1:2">
      <c r="A43" s="3" t="s">
        <v>504</v>
      </c>
      <c r="B43" s="8" t="n">
        <v>0.6</v>
      </c>
    </row>
    <row r="44" spans="1:2">
      <c r="A44" s="3" t="s">
        <v>505</v>
      </c>
      <c r="B44" s="5" t="n">
        <v>225000</v>
      </c>
    </row>
    <row r="45" spans="1:2">
      <c r="A45" s="3" t="s">
        <v>506</v>
      </c>
      <c r="B45" s="5" t="n">
        <v>4870</v>
      </c>
    </row>
    <row r="46" spans="1:2">
      <c r="A46" s="3" t="s">
        <v>507</v>
      </c>
      <c r="B46" s="4" t="n">
        <v>574675</v>
      </c>
    </row>
    <row r="47" spans="1:2">
      <c r="A47" s="3" t="s">
        <v>508</v>
      </c>
      <c r="B47" s="8" t="n">
        <v>0.4</v>
      </c>
    </row>
    <row r="48" spans="1:2">
      <c r="A48" s="3" t="s">
        <v>509</v>
      </c>
      <c r="B48" s="5" t="n">
        <v>229870</v>
      </c>
    </row>
    <row r="49" spans="1:2">
      <c r="A49" s="3" t="s">
        <v>510</v>
      </c>
      <c r="B49" s="4" t="n">
        <v>2</v>
      </c>
    </row>
    <row r="50" spans="1:2">
      <c r="A50" s="3" t="s">
        <v>511</v>
      </c>
      <c r="B50" s="8" t="n">
        <v>0.5</v>
      </c>
    </row>
    <row r="51" spans="1:2">
      <c r="A51" s="3" t="s">
        <v>512</v>
      </c>
      <c r="B51" s="4" t="n">
        <v>2</v>
      </c>
    </row>
    <row r="52" spans="1:2">
      <c r="A52" s="3" t="s">
        <v>513</v>
      </c>
      <c r="B52" s="8" t="n">
        <v>0.6</v>
      </c>
    </row>
    <row r="53" spans="1:2">
      <c r="A53" s="3" t="s">
        <v>514</v>
      </c>
      <c r="B53" s="4" t="n">
        <v>250000</v>
      </c>
    </row>
    <row r="54" spans="1:2">
      <c r="A54" s="3" t="s">
        <v>515</v>
      </c>
      <c r="B54" s="8" t="n">
        <v>0.55</v>
      </c>
    </row>
    <row r="55" spans="1:2">
      <c r="A55" s="3" t="s">
        <v>516</v>
      </c>
      <c r="B55" s="4" t="n">
        <v>200000</v>
      </c>
    </row>
    <row r="56" spans="1:2">
      <c r="A56" s="3" t="s">
        <v>517</v>
      </c>
      <c r="B56" s="4" t="n">
        <v>170000</v>
      </c>
    </row>
    <row r="57" spans="1:2">
      <c r="A57" s="3" t="s">
        <v>518</v>
      </c>
      <c r="B57" s="5" t="n">
        <v>59300</v>
      </c>
    </row>
    <row r="58" spans="1:2">
      <c r="A58" s="3" t="s">
        <v>519</v>
      </c>
      <c r="B58" s="4" t="n">
        <v>65000</v>
      </c>
    </row>
    <row r="59" spans="1:2">
      <c r="A59" s="3" t="s">
        <v>520</v>
      </c>
      <c r="B59" s="7" t="n">
        <v>0.327</v>
      </c>
    </row>
    <row r="60" spans="1:2">
      <c r="A60" s="3" t="s">
        <v>521</v>
      </c>
      <c r="B60" s="4" t="n">
        <v>280000</v>
      </c>
    </row>
    <row r="61" spans="1:2">
      <c r="A61" s="3" t="s">
        <v>522</v>
      </c>
      <c r="B61" s="5" t="n">
        <v>76500</v>
      </c>
    </row>
    <row r="62" spans="1:2">
      <c r="A62" s="3" t="s">
        <v>523</v>
      </c>
      <c r="B62" s="4" t="n">
        <v>100000</v>
      </c>
    </row>
    <row r="63" spans="1:2">
      <c r="A63" s="3" t="s">
        <v>524</v>
      </c>
      <c r="B63" s="7" t="n">
        <v>0.15</v>
      </c>
    </row>
    <row r="64" spans="1:2">
      <c r="A64" s="3" t="s">
        <v>525</v>
      </c>
      <c r="B64" s="4" t="n">
        <v>100000</v>
      </c>
    </row>
    <row r="65" spans="1:2">
      <c r="A65" s="3" t="s">
        <v>526</v>
      </c>
      <c r="B65" s="7" t="n">
        <v>0.13</v>
      </c>
    </row>
    <row r="66" spans="1:2">
      <c r="A66" s="3" t="s">
        <v>527</v>
      </c>
      <c r="B66" s="4" t="n">
        <v>1000000</v>
      </c>
    </row>
    <row r="67" spans="1:2">
      <c r="A67" s="3" t="s">
        <v>528</v>
      </c>
      <c r="B67" s="7" t="n">
        <v>0.134</v>
      </c>
    </row>
    <row r="68" spans="1:2">
      <c r="A68" s="3" t="s">
        <v>529</v>
      </c>
      <c r="B68" s="4" t="n">
        <v>250000</v>
      </c>
    </row>
    <row r="69" spans="1:2">
      <c r="A69" s="3" t="s">
        <v>530</v>
      </c>
      <c r="B69" s="7" t="n">
        <v>0.121</v>
      </c>
    </row>
    <row r="70" spans="1:2">
      <c r="A70" s="3" t="s">
        <v>531</v>
      </c>
      <c r="B70" s="5" t="n">
        <v>25000</v>
      </c>
    </row>
    <row r="71" spans="1:2">
      <c r="A71" s="3" t="s">
        <v>532</v>
      </c>
      <c r="B71" s="4" t="n">
        <v>350000</v>
      </c>
    </row>
    <row r="72" spans="1:2">
      <c r="A72" s="3" t="s">
        <v>533</v>
      </c>
      <c r="B72" s="4" t="n">
        <v>175000</v>
      </c>
    </row>
    <row r="73" spans="1:2">
      <c r="A73" s="3" t="s">
        <v>534</v>
      </c>
      <c r="B73" s="4" t="n">
        <v>70000</v>
      </c>
    </row>
    <row r="74" spans="1:2">
      <c r="A74" s="3" t="s">
        <v>535</v>
      </c>
      <c r="B74" s="4" t="n">
        <v>70000</v>
      </c>
    </row>
    <row r="75" spans="1:2">
      <c r="A75" s="3" t="s">
        <v>536</v>
      </c>
      <c r="B75" s="4" t="n">
        <v>35000</v>
      </c>
    </row>
    <row r="76" spans="1:2">
      <c r="A76" s="3" t="s">
        <v>537</v>
      </c>
      <c r="B76" s="4" t="n">
        <v>1000000</v>
      </c>
    </row>
    <row r="77" spans="1:2">
      <c r="A77" s="3" t="s">
        <v>538</v>
      </c>
      <c r="B77" s="7" t="n">
        <v>0.175</v>
      </c>
    </row>
    <row r="78" spans="1:2">
      <c r="A78" s="3" t="s">
        <v>539</v>
      </c>
      <c r="B78" s="4" t="n">
        <v>2000000</v>
      </c>
    </row>
    <row r="79" spans="1:2">
      <c r="A79" s="3" t="s">
        <v>540</v>
      </c>
      <c r="B79" s="4" t="n">
        <v>500000</v>
      </c>
    </row>
    <row r="80" spans="1:2">
      <c r="A80" s="3" t="s">
        <v>541</v>
      </c>
      <c r="B80" s="4" t="n">
        <v>500000</v>
      </c>
    </row>
    <row r="81" spans="1:2">
      <c r="A81" s="3" t="s">
        <v>542</v>
      </c>
      <c r="B81" s="4" t="n">
        <v>45</v>
      </c>
    </row>
    <row r="82" spans="1:2">
      <c r="A82" s="3" t="s">
        <v>543</v>
      </c>
      <c r="B82" s="4" t="n">
        <v>500000</v>
      </c>
    </row>
    <row r="83" spans="1:2">
      <c r="A83" s="3" t="s">
        <v>544</v>
      </c>
      <c r="B83" s="4" t="n">
        <v>90</v>
      </c>
    </row>
    <row r="84" spans="1:2">
      <c r="A84" s="3" t="s">
        <v>545</v>
      </c>
      <c r="B84" s="4" t="n">
        <v>500000</v>
      </c>
    </row>
    <row r="85" spans="1:2">
      <c r="A85" s="3" t="s">
        <v>546</v>
      </c>
      <c r="B85" s="4" t="n">
        <v>135</v>
      </c>
    </row>
    <row r="86" spans="1:2">
      <c r="A86" s="3" t="s">
        <v>547</v>
      </c>
      <c r="B86" s="4" t="n">
        <v>50000</v>
      </c>
    </row>
    <row r="87" spans="1:2">
      <c r="A87" s="3" t="s">
        <v>548</v>
      </c>
      <c r="B87" s="7" t="n">
        <v>0.135</v>
      </c>
    </row>
    <row r="88" spans="1:2">
      <c r="A88" s="3" t="s">
        <v>549</v>
      </c>
      <c r="B88" s="4" t="n">
        <v>300000</v>
      </c>
    </row>
    <row r="89" spans="1:2">
      <c r="A89" s="3" t="s">
        <v>550</v>
      </c>
      <c r="B89" s="7" t="n">
        <v>0.108</v>
      </c>
    </row>
    <row r="90" spans="1:2">
      <c r="A90" s="3" t="s">
        <v>551</v>
      </c>
      <c r="B90" s="4" t="n">
        <v>40000</v>
      </c>
    </row>
    <row r="91" spans="1:2">
      <c r="A91" s="3" t="s">
        <v>552</v>
      </c>
      <c r="B91" s="7" t="n">
        <v>0.113</v>
      </c>
    </row>
    <row r="92" spans="1:2">
      <c r="A92" s="3" t="s">
        <v>553</v>
      </c>
      <c r="B92" s="4" t="n">
        <v>50000</v>
      </c>
    </row>
    <row r="93" spans="1:2">
      <c r="A93" s="3" t="s">
        <v>554</v>
      </c>
      <c r="B93" s="8" t="n">
        <v>0.07000000000000001</v>
      </c>
    </row>
    <row r="94" spans="1:2">
      <c r="A94" s="3" t="s">
        <v>555</v>
      </c>
      <c r="B94" s="4" t="n">
        <v>1225000</v>
      </c>
    </row>
    <row r="95" spans="1:2">
      <c r="A95" s="3" t="s">
        <v>556</v>
      </c>
      <c r="B95" s="8" t="n">
        <v>0.1</v>
      </c>
    </row>
    <row r="96" spans="1:2">
      <c r="A96" s="3" t="s">
        <v>557</v>
      </c>
      <c r="B96" s="4" t="n">
        <v>3550000</v>
      </c>
    </row>
    <row r="97" spans="1:2">
      <c r="A97" s="3" t="s">
        <v>558</v>
      </c>
      <c r="B97" s="8" t="n">
        <v>0.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77"/>
  <sheetViews>
    <sheetView workbookViewId="0">
      <selection activeCell="A1" sqref="A1"/>
    </sheetView>
  </sheetViews>
  <sheetFormatPr baseColWidth="10" defaultRowHeight="15"/>
  <cols>
    <col customWidth="1" max="1" min="1" width="75"/>
    <col customWidth="1" max="2" min="2" width="26"/>
  </cols>
  <sheetData>
    <row r="1" spans="1:2">
      <c r="A1" s="1" t="s">
        <v>559</v>
      </c>
      <c r="B1" s="2" t="s">
        <v>560</v>
      </c>
    </row>
    <row r="2" spans="1:2">
      <c r="A2" s="3" t="s">
        <v>561</v>
      </c>
      <c r="B2" s="4" t="n">
        <v>6000000</v>
      </c>
    </row>
    <row r="3" spans="1:2">
      <c r="A3" s="3" t="s">
        <v>562</v>
      </c>
      <c r="B3" s="4" t="n">
        <v>3000000</v>
      </c>
    </row>
    <row r="4" spans="1:2">
      <c r="A4" s="3" t="s">
        <v>563</v>
      </c>
      <c r="B4" s="7" t="n">
        <v>0.605</v>
      </c>
    </row>
    <row r="5" spans="1:2">
      <c r="A5" s="3" t="s">
        <v>564</v>
      </c>
      <c r="B5" s="4" t="n">
        <v>1000000</v>
      </c>
    </row>
    <row r="6" spans="1:2">
      <c r="A6" s="3" t="s">
        <v>565</v>
      </c>
      <c r="B6" s="4" t="n">
        <v>500000</v>
      </c>
    </row>
    <row r="7" spans="1:2">
      <c r="A7" s="3" t="s">
        <v>566</v>
      </c>
      <c r="B7" s="4" t="n">
        <v>820000</v>
      </c>
    </row>
    <row r="8" spans="1:2">
      <c r="A8" s="3" t="s">
        <v>567</v>
      </c>
      <c r="B8" s="8" t="n">
        <v>0.15</v>
      </c>
    </row>
    <row r="9" spans="1:2">
      <c r="A9" s="3" t="s">
        <v>568</v>
      </c>
      <c r="B9" s="4" t="n">
        <v>502500</v>
      </c>
    </row>
    <row r="10" spans="1:2">
      <c r="A10" s="3" t="s">
        <v>569</v>
      </c>
      <c r="B10" s="4" t="n">
        <v>116250</v>
      </c>
    </row>
    <row r="11" spans="1:2">
      <c r="A11" s="3" t="s">
        <v>570</v>
      </c>
      <c r="B11" s="4" t="n">
        <v>116250</v>
      </c>
    </row>
    <row r="12" spans="1:2">
      <c r="A12" s="3" t="s">
        <v>571</v>
      </c>
      <c r="B12" s="4" t="n">
        <v>85000</v>
      </c>
    </row>
    <row r="13" spans="1:2">
      <c r="A13" s="3" t="s">
        <v>572</v>
      </c>
      <c r="B13" s="4" t="n">
        <v>1200000</v>
      </c>
    </row>
    <row r="14" spans="1:2">
      <c r="A14" s="3" t="s">
        <v>573</v>
      </c>
      <c r="B14" s="4" t="n">
        <v>600000</v>
      </c>
    </row>
    <row r="15" spans="1:2">
      <c r="A15" s="3" t="s">
        <v>574</v>
      </c>
      <c r="B15" s="7" t="n">
        <v>0.165</v>
      </c>
    </row>
    <row r="16" spans="1:2">
      <c r="A16" s="3" t="s">
        <v>575</v>
      </c>
      <c r="B16" s="4" t="n">
        <v>1200000</v>
      </c>
    </row>
    <row r="17" spans="1:2">
      <c r="A17" s="3" t="s">
        <v>576</v>
      </c>
      <c r="B17" s="4" t="n">
        <v>250000</v>
      </c>
    </row>
    <row r="18" spans="1:2">
      <c r="A18" s="3" t="s">
        <v>577</v>
      </c>
      <c r="B18" s="7" t="n">
        <v>0.143</v>
      </c>
    </row>
    <row r="19" spans="1:2">
      <c r="A19" s="3" t="s">
        <v>578</v>
      </c>
      <c r="B19" s="4" t="n">
        <v>62500</v>
      </c>
    </row>
    <row r="20" spans="1:2">
      <c r="A20" s="3" t="s">
        <v>579</v>
      </c>
      <c r="B20" s="4" t="n">
        <v>62500</v>
      </c>
    </row>
    <row r="21" spans="1:2">
      <c r="A21" s="3" t="s">
        <v>580</v>
      </c>
      <c r="B21" s="4" t="n">
        <v>62500</v>
      </c>
    </row>
    <row r="22" spans="1:2">
      <c r="A22" s="3" t="s">
        <v>581</v>
      </c>
      <c r="B22" s="4" t="n">
        <v>62500</v>
      </c>
    </row>
    <row r="23" spans="1:2">
      <c r="A23" s="3" t="s">
        <v>582</v>
      </c>
      <c r="B23" s="4" t="n">
        <v>6000000</v>
      </c>
    </row>
    <row r="24" spans="1:2">
      <c r="A24" s="3" t="s">
        <v>583</v>
      </c>
      <c r="B24" s="4" t="n">
        <v>3000000</v>
      </c>
    </row>
    <row r="25" spans="1:2">
      <c r="A25" s="3" t="s">
        <v>584</v>
      </c>
      <c r="B25" s="9" t="n">
        <v>0.1455</v>
      </c>
    </row>
    <row r="26" spans="1:2">
      <c r="A26" s="3" t="s">
        <v>585</v>
      </c>
      <c r="B26" s="4" t="n">
        <v>3000000</v>
      </c>
    </row>
    <row r="27" spans="1:2">
      <c r="A27" s="3" t="s">
        <v>586</v>
      </c>
      <c r="B27" s="4" t="n">
        <v>3000000</v>
      </c>
    </row>
    <row r="28" spans="1:2">
      <c r="A28" s="3" t="s">
        <v>587</v>
      </c>
      <c r="B28" s="4" t="n">
        <v>20000000</v>
      </c>
    </row>
    <row r="29" spans="1:2">
      <c r="A29" s="3" t="s">
        <v>588</v>
      </c>
      <c r="B29" s="4" t="n">
        <v>35000000</v>
      </c>
    </row>
    <row r="30" spans="1:2">
      <c r="A30" s="3" t="s">
        <v>589</v>
      </c>
      <c r="B30" s="4" t="n">
        <v>6000000</v>
      </c>
    </row>
    <row r="31" spans="1:2">
      <c r="A31" s="3" t="s">
        <v>590</v>
      </c>
      <c r="B31" s="8" t="n">
        <v>0.15</v>
      </c>
    </row>
    <row r="32" spans="1:2">
      <c r="A32" s="3" t="s">
        <v>591</v>
      </c>
      <c r="B32" s="4" t="n">
        <v>1600000</v>
      </c>
    </row>
    <row r="33" spans="1:2">
      <c r="A33" s="3" t="s">
        <v>592</v>
      </c>
      <c r="B33" s="7" t="n">
        <v>0.115</v>
      </c>
    </row>
    <row r="34" spans="1:2">
      <c r="A34" s="3" t="s">
        <v>593</v>
      </c>
      <c r="B34" s="4" t="n">
        <v>1300000</v>
      </c>
    </row>
    <row r="35" spans="1:2">
      <c r="A35" s="3" t="s">
        <v>594</v>
      </c>
      <c r="B35" s="8" t="n">
        <v>0.1</v>
      </c>
    </row>
    <row r="36" spans="1:2">
      <c r="A36" s="3" t="s">
        <v>595</v>
      </c>
      <c r="B36" s="4" t="n">
        <v>887500</v>
      </c>
    </row>
    <row r="37" spans="1:2">
      <c r="A37" s="3" t="s">
        <v>596</v>
      </c>
      <c r="B37" s="4" t="n">
        <v>137500</v>
      </c>
    </row>
    <row r="38" spans="1:2">
      <c r="A38" s="3" t="s">
        <v>597</v>
      </c>
      <c r="B38" s="4" t="n">
        <v>137500</v>
      </c>
    </row>
    <row r="39" spans="1:2">
      <c r="A39" s="3" t="s">
        <v>598</v>
      </c>
      <c r="B39" s="4" t="n">
        <v>137500</v>
      </c>
    </row>
    <row r="40" spans="1:2">
      <c r="A40" s="3" t="s">
        <v>599</v>
      </c>
      <c r="B40" s="5" t="n">
        <v>2428782</v>
      </c>
    </row>
    <row r="41" spans="1:2">
      <c r="A41" s="3" t="s">
        <v>600</v>
      </c>
      <c r="B41" s="4" t="n">
        <v>2225736</v>
      </c>
    </row>
    <row r="42" spans="1:2">
      <c r="A42" s="3" t="s">
        <v>601</v>
      </c>
      <c r="B42" s="4" t="n">
        <v>0</v>
      </c>
    </row>
    <row r="43" spans="1:2">
      <c r="A43" s="3" t="s">
        <v>602</v>
      </c>
      <c r="B43" s="5" t="n">
        <v>38735</v>
      </c>
    </row>
    <row r="44" spans="1:2">
      <c r="A44" s="3" t="s">
        <v>603</v>
      </c>
      <c r="B44" s="8" t="n">
        <v>0.1</v>
      </c>
    </row>
    <row r="45" spans="1:2">
      <c r="A45" s="3" t="s">
        <v>604</v>
      </c>
      <c r="B45" s="7" t="n">
        <v>0.125</v>
      </c>
    </row>
    <row r="46" spans="1:2">
      <c r="A46" s="3" t="s">
        <v>605</v>
      </c>
      <c r="B46" s="4" t="n">
        <v>9829455</v>
      </c>
    </row>
    <row r="47" spans="1:2">
      <c r="A47" s="3" t="s">
        <v>606</v>
      </c>
      <c r="B47" s="8" t="n">
        <v>0.1</v>
      </c>
    </row>
    <row r="48" spans="1:2">
      <c r="A48" s="3" t="s">
        <v>607</v>
      </c>
      <c r="B48" s="5" t="n">
        <v>982945</v>
      </c>
    </row>
    <row r="49" spans="1:2">
      <c r="A49" s="3" t="s">
        <v>608</v>
      </c>
      <c r="B49" s="4" t="n">
        <v>9829455</v>
      </c>
    </row>
    <row r="50" spans="1:2">
      <c r="A50" s="3" t="s">
        <v>609</v>
      </c>
      <c r="B50" s="4" t="n">
        <v>5</v>
      </c>
    </row>
    <row r="51" spans="1:2">
      <c r="A51" s="3" t="s">
        <v>610</v>
      </c>
      <c r="B51" s="7" t="n">
        <v>0.125</v>
      </c>
    </row>
    <row r="52" spans="1:2">
      <c r="A52" s="3" t="s">
        <v>611</v>
      </c>
      <c r="B52" s="4" t="n">
        <v>4699800</v>
      </c>
    </row>
    <row r="53" spans="1:2">
      <c r="A53" s="3" t="s">
        <v>612</v>
      </c>
      <c r="B53" s="8" t="n">
        <v>0.1</v>
      </c>
    </row>
    <row r="54" spans="1:2">
      <c r="A54" s="3" t="s">
        <v>613</v>
      </c>
      <c r="B54" s="5" t="n">
        <v>469980</v>
      </c>
    </row>
    <row r="55" spans="1:2">
      <c r="A55" s="3" t="s">
        <v>614</v>
      </c>
      <c r="B55" s="4" t="n">
        <v>4699800</v>
      </c>
    </row>
    <row r="56" spans="1:2">
      <c r="A56" s="3" t="s">
        <v>615</v>
      </c>
      <c r="B56" s="4" t="n">
        <v>5</v>
      </c>
    </row>
    <row r="57" spans="1:2">
      <c r="A57" s="3" t="s">
        <v>616</v>
      </c>
      <c r="B57" s="7" t="n">
        <v>0.125</v>
      </c>
    </row>
    <row r="58" spans="1:2">
      <c r="A58" s="3" t="s">
        <v>617</v>
      </c>
      <c r="B58" s="5" t="n">
        <v>600000</v>
      </c>
    </row>
    <row r="59" spans="1:2">
      <c r="A59" s="3" t="s">
        <v>618</v>
      </c>
      <c r="B59" s="3" t="s">
        <v>619</v>
      </c>
    </row>
    <row r="60" spans="1:2">
      <c r="A60" s="3" t="s">
        <v>620</v>
      </c>
      <c r="B60" s="4" t="n">
        <v>3600000</v>
      </c>
    </row>
    <row r="61" spans="1:2">
      <c r="A61" s="3" t="s">
        <v>621</v>
      </c>
      <c r="B61" s="7" t="n">
        <v>0.125</v>
      </c>
    </row>
    <row r="62" spans="1:2">
      <c r="A62" s="3" t="s">
        <v>622</v>
      </c>
      <c r="B62" s="4" t="n">
        <v>900000</v>
      </c>
    </row>
    <row r="63" spans="1:2">
      <c r="A63" s="3" t="s">
        <v>623</v>
      </c>
      <c r="B63" s="5" t="n">
        <v>800000</v>
      </c>
    </row>
    <row r="64" spans="1:2">
      <c r="A64" s="3" t="s">
        <v>624</v>
      </c>
      <c r="B64" s="3" t="s">
        <v>619</v>
      </c>
    </row>
    <row r="65" spans="1:2">
      <c r="A65" s="3" t="s">
        <v>625</v>
      </c>
      <c r="B65" s="4" t="n">
        <v>3600000</v>
      </c>
    </row>
    <row r="66" spans="1:2">
      <c r="A66" s="3" t="s">
        <v>626</v>
      </c>
      <c r="B66" s="4" t="n">
        <v>5100000</v>
      </c>
    </row>
    <row r="67" spans="1:2">
      <c r="A67" s="3" t="s">
        <v>627</v>
      </c>
      <c r="B67" s="8" t="n">
        <v>0.1</v>
      </c>
    </row>
    <row r="68" spans="1:2">
      <c r="A68" s="3" t="s">
        <v>628</v>
      </c>
      <c r="B68" s="4" t="n">
        <v>900000</v>
      </c>
    </row>
    <row r="69" spans="1:2">
      <c r="A69" s="3" t="s">
        <v>629</v>
      </c>
      <c r="B69" s="4" t="n">
        <v>665822</v>
      </c>
    </row>
    <row r="70" spans="1:2">
      <c r="A70" s="3" t="s">
        <v>630</v>
      </c>
      <c r="B70" s="4" t="n">
        <v>680277</v>
      </c>
    </row>
    <row r="71" spans="1:2">
      <c r="A71" s="3" t="s">
        <v>631</v>
      </c>
      <c r="B71" s="4" t="n">
        <v>347271</v>
      </c>
    </row>
    <row r="72" spans="1:2">
      <c r="A72" s="3" t="s">
        <v>632</v>
      </c>
      <c r="B72" s="4" t="n">
        <v>789940</v>
      </c>
    </row>
    <row r="73" spans="1:2">
      <c r="A73" s="3" t="s">
        <v>633</v>
      </c>
      <c r="B73" s="4" t="n">
        <v>905267</v>
      </c>
    </row>
    <row r="74" spans="1:2">
      <c r="A74" s="3" t="s">
        <v>634</v>
      </c>
      <c r="B74" s="3" t="s">
        <v>635</v>
      </c>
    </row>
    <row r="75" spans="1:2">
      <c r="A75" s="3" t="s">
        <v>636</v>
      </c>
      <c r="B75" s="5" t="n">
        <v>309028</v>
      </c>
    </row>
    <row r="76" spans="1:2">
      <c r="A76" s="3" t="s">
        <v>637</v>
      </c>
      <c r="B76" s="4" t="n">
        <v>309028</v>
      </c>
    </row>
    <row r="77" spans="1:2">
      <c r="A77" s="3" t="s">
        <v>638</v>
      </c>
      <c r="B77" s="5" t="n">
        <v>4314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61"/>
  <sheetViews>
    <sheetView workbookViewId="0">
      <selection activeCell="A1" sqref="A1"/>
    </sheetView>
  </sheetViews>
  <sheetFormatPr baseColWidth="10" defaultRowHeight="15"/>
  <cols>
    <col customWidth="1" max="1" min="1" width="80"/>
    <col customWidth="1" max="2" min="2" width="33"/>
  </cols>
  <sheetData>
    <row r="1" spans="1:2">
      <c r="A1" s="1" t="s">
        <v>639</v>
      </c>
      <c r="B1" s="2" t="s">
        <v>640</v>
      </c>
    </row>
    <row r="2" spans="1:2">
      <c r="A2" s="3" t="s">
        <v>641</v>
      </c>
      <c r="B2" s="4" t="n">
        <v>20000000</v>
      </c>
    </row>
    <row r="3" spans="1:2">
      <c r="A3" s="3" t="s">
        <v>642</v>
      </c>
      <c r="B3" s="4" t="n">
        <v>35000000</v>
      </c>
    </row>
    <row r="4" spans="1:2">
      <c r="A4" s="3" t="s">
        <v>643</v>
      </c>
      <c r="B4" s="4" t="n">
        <v>6000000</v>
      </c>
    </row>
    <row r="5" spans="1:2">
      <c r="A5" s="3" t="s">
        <v>644</v>
      </c>
      <c r="B5" s="8" t="n">
        <v>0.15</v>
      </c>
    </row>
    <row r="6" spans="1:2">
      <c r="A6" s="3" t="s">
        <v>645</v>
      </c>
      <c r="B6" s="4" t="n">
        <v>6000000</v>
      </c>
    </row>
    <row r="7" spans="1:2">
      <c r="A7" s="3" t="s">
        <v>646</v>
      </c>
      <c r="B7" s="4" t="n">
        <v>3000000</v>
      </c>
    </row>
    <row r="8" spans="1:2">
      <c r="A8" s="3" t="s">
        <v>647</v>
      </c>
      <c r="B8" s="9" t="n">
        <v>0.1455</v>
      </c>
    </row>
    <row r="9" spans="1:2">
      <c r="A9" s="3" t="s">
        <v>648</v>
      </c>
      <c r="B9" s="4" t="n">
        <v>3000000</v>
      </c>
    </row>
    <row r="10" spans="1:2">
      <c r="A10" s="3" t="s">
        <v>649</v>
      </c>
      <c r="B10" s="4" t="n">
        <v>3000000</v>
      </c>
    </row>
    <row r="11" spans="1:2">
      <c r="A11" s="3" t="s">
        <v>650</v>
      </c>
      <c r="B11" s="4" t="n">
        <v>6000000</v>
      </c>
    </row>
    <row r="12" spans="1:2">
      <c r="A12" s="3" t="s">
        <v>651</v>
      </c>
      <c r="B12" s="4" t="n">
        <v>3000000</v>
      </c>
    </row>
    <row r="13" spans="1:2">
      <c r="A13" s="3" t="s">
        <v>652</v>
      </c>
      <c r="B13" s="7" t="n">
        <v>0.605</v>
      </c>
    </row>
    <row r="14" spans="1:2">
      <c r="A14" s="3" t="s">
        <v>653</v>
      </c>
      <c r="B14" s="4" t="n">
        <v>1000000</v>
      </c>
    </row>
    <row r="15" spans="1:2">
      <c r="A15" s="3" t="s">
        <v>654</v>
      </c>
      <c r="B15" s="4" t="n">
        <v>500000</v>
      </c>
    </row>
    <row r="16" spans="1:2">
      <c r="A16" s="3" t="s">
        <v>655</v>
      </c>
      <c r="B16" s="4" t="n">
        <v>20000000</v>
      </c>
    </row>
    <row r="17" spans="1:2">
      <c r="A17" s="3" t="s">
        <v>656</v>
      </c>
      <c r="B17" s="4" t="n">
        <v>10000000</v>
      </c>
    </row>
    <row r="18" spans="1:2">
      <c r="A18" s="3" t="s">
        <v>657</v>
      </c>
      <c r="B18" s="7" t="n">
        <v>0.001</v>
      </c>
    </row>
    <row r="19" spans="1:2">
      <c r="A19" s="3" t="s">
        <v>658</v>
      </c>
      <c r="B19" s="5" t="n">
        <v>20000</v>
      </c>
    </row>
    <row r="20" spans="1:2">
      <c r="A20" s="3" t="s">
        <v>659</v>
      </c>
      <c r="B20" s="4" t="n">
        <v>208773</v>
      </c>
    </row>
    <row r="21" spans="1:2">
      <c r="A21" s="3" t="s">
        <v>660</v>
      </c>
      <c r="B21" s="5" t="n">
        <v>188000</v>
      </c>
    </row>
    <row r="22" spans="1:2">
      <c r="A22" s="3" t="s">
        <v>661</v>
      </c>
      <c r="B22" s="4" t="n">
        <v>60</v>
      </c>
    </row>
    <row r="23" spans="1:2">
      <c r="A23" s="3" t="s">
        <v>662</v>
      </c>
      <c r="B23" s="5" t="n">
        <v>3812</v>
      </c>
    </row>
    <row r="24" spans="1:2">
      <c r="A24" s="3" t="s">
        <v>663</v>
      </c>
      <c r="B24" s="4" t="n">
        <v>30</v>
      </c>
    </row>
    <row r="25" spans="1:2">
      <c r="A25" s="3" t="s">
        <v>664</v>
      </c>
      <c r="B25" s="5" t="n">
        <v>1</v>
      </c>
    </row>
    <row r="26" spans="1:2">
      <c r="A26" s="3" t="s">
        <v>665</v>
      </c>
      <c r="B26" s="4" t="n">
        <v>20773</v>
      </c>
    </row>
    <row r="27" spans="1:2">
      <c r="A27" s="3" t="s">
        <v>666</v>
      </c>
      <c r="B27" s="4" t="n">
        <v>0</v>
      </c>
    </row>
    <row r="28" spans="1:2">
      <c r="A28" s="3" t="s">
        <v>667</v>
      </c>
      <c r="B28" s="4" t="n">
        <v>201900</v>
      </c>
    </row>
    <row r="29" spans="1:2">
      <c r="A29" s="3" t="s">
        <v>668</v>
      </c>
      <c r="B29" s="4" t="n">
        <v>208773</v>
      </c>
    </row>
    <row r="30" spans="1:2">
      <c r="A30" s="3" t="s">
        <v>669</v>
      </c>
      <c r="B30" s="4" t="n">
        <v>10287</v>
      </c>
    </row>
    <row r="31" spans="1:2">
      <c r="A31" s="3" t="s">
        <v>670</v>
      </c>
      <c r="B31" s="5" t="n">
        <v>190756</v>
      </c>
    </row>
    <row r="32" spans="1:2">
      <c r="A32" s="3" t="s">
        <v>671</v>
      </c>
      <c r="B32" s="4" t="n">
        <v>60</v>
      </c>
    </row>
    <row r="33" spans="1:2">
      <c r="A33" s="3" t="s">
        <v>672</v>
      </c>
      <c r="B33" s="4" t="n">
        <v>2512</v>
      </c>
    </row>
    <row r="34" spans="1:2">
      <c r="A34" s="3" t="s">
        <v>673</v>
      </c>
      <c r="B34" s="5" t="n">
        <v>28585</v>
      </c>
    </row>
    <row r="35" spans="1:2">
      <c r="A35" s="3" t="s">
        <v>674</v>
      </c>
      <c r="B35" s="5" t="n">
        <v>201900</v>
      </c>
    </row>
    <row r="36" spans="1:2">
      <c r="A36" s="3" t="s">
        <v>675</v>
      </c>
      <c r="B36" s="4" t="n">
        <v>60</v>
      </c>
    </row>
    <row r="37" spans="1:2">
      <c r="A37" s="3" t="s">
        <v>676</v>
      </c>
      <c r="B37" s="5" t="n">
        <v>3864</v>
      </c>
    </row>
    <row r="38" spans="1:2">
      <c r="A38" s="3" t="s">
        <v>677</v>
      </c>
      <c r="B38" s="4" t="n">
        <v>30</v>
      </c>
    </row>
    <row r="39" spans="1:2">
      <c r="A39" s="3" t="s">
        <v>678</v>
      </c>
      <c r="B39" s="5" t="n">
        <v>1</v>
      </c>
    </row>
    <row r="40" spans="1:2">
      <c r="A40" s="3" t="s">
        <v>679</v>
      </c>
      <c r="B40" s="4" t="n">
        <v>3</v>
      </c>
    </row>
    <row r="41" spans="1:2">
      <c r="A41" s="3" t="s">
        <v>680</v>
      </c>
      <c r="B41" s="5" t="n">
        <v>2085</v>
      </c>
    </row>
    <row r="42" spans="1:2">
      <c r="A42" s="3" t="s">
        <v>681</v>
      </c>
      <c r="B42" s="3" t="s">
        <v>350</v>
      </c>
    </row>
    <row r="43" spans="1:2">
      <c r="A43" s="3" t="s">
        <v>682</v>
      </c>
      <c r="B43" s="3" t="s">
        <v>683</v>
      </c>
    </row>
    <row r="44" spans="1:2">
      <c r="A44" s="3" t="s">
        <v>684</v>
      </c>
      <c r="B44" s="4" t="n">
        <v>30</v>
      </c>
    </row>
    <row r="45" spans="1:2">
      <c r="A45" s="3" t="s">
        <v>685</v>
      </c>
      <c r="B45" s="5" t="n">
        <v>690000</v>
      </c>
    </row>
    <row r="46" spans="1:2">
      <c r="A46" s="3" t="s">
        <v>686</v>
      </c>
      <c r="B46" s="4" t="n">
        <v>690000</v>
      </c>
    </row>
    <row r="47" spans="1:2">
      <c r="A47" s="3" t="s">
        <v>687</v>
      </c>
      <c r="B47" s="4" t="n">
        <v>21500</v>
      </c>
    </row>
    <row r="48" spans="1:2">
      <c r="A48" s="3" t="s">
        <v>688</v>
      </c>
      <c r="B48" s="4" t="n">
        <v>115000</v>
      </c>
    </row>
    <row r="49" spans="1:2">
      <c r="A49" s="3" t="s">
        <v>689</v>
      </c>
      <c r="B49" s="4" t="n">
        <v>10000</v>
      </c>
    </row>
    <row r="50" spans="1:2">
      <c r="A50" s="3" t="s">
        <v>690</v>
      </c>
      <c r="B50" s="4" t="n">
        <v>5000</v>
      </c>
    </row>
    <row r="51" spans="1:2">
      <c r="A51" s="3" t="s">
        <v>691</v>
      </c>
      <c r="B51" s="4" t="n">
        <v>2000</v>
      </c>
    </row>
    <row r="52" spans="1:2">
      <c r="A52" s="3" t="s">
        <v>692</v>
      </c>
      <c r="B52" s="4" t="n">
        <v>100000</v>
      </c>
    </row>
    <row r="53" spans="1:2">
      <c r="A53" s="3" t="s">
        <v>693</v>
      </c>
      <c r="B53" s="4" t="n">
        <v>70000</v>
      </c>
    </row>
    <row r="54" spans="1:2">
      <c r="A54" s="3" t="s">
        <v>694</v>
      </c>
      <c r="B54" s="4" t="n">
        <v>7676</v>
      </c>
    </row>
    <row r="55" spans="1:2">
      <c r="A55" s="3" t="s">
        <v>695</v>
      </c>
      <c r="B55" s="4" t="n">
        <v>5002</v>
      </c>
    </row>
    <row r="56" spans="1:2">
      <c r="A56" s="3" t="s">
        <v>696</v>
      </c>
      <c r="B56" s="4" t="n">
        <v>278769</v>
      </c>
    </row>
    <row r="57" spans="1:2">
      <c r="A57" s="3" t="s">
        <v>697</v>
      </c>
      <c r="B57" s="4" t="n">
        <v>62092</v>
      </c>
    </row>
    <row r="58" spans="1:2">
      <c r="A58" s="3" t="s">
        <v>698</v>
      </c>
      <c r="B58" s="4" t="n">
        <v>33592</v>
      </c>
    </row>
    <row r="59" spans="1:2">
      <c r="A59" s="3" t="s">
        <v>699</v>
      </c>
      <c r="B59" s="4" t="n">
        <v>12000</v>
      </c>
    </row>
    <row r="60" spans="1:2">
      <c r="A60" s="3" t="s">
        <v>700</v>
      </c>
      <c r="B60" s="4" t="n">
        <v>16500</v>
      </c>
    </row>
    <row r="61" spans="1:2">
      <c r="A61" s="3" t="s">
        <v>701</v>
      </c>
      <c r="B61" s="5" t="n">
        <v>4002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5"/>
    <col customWidth="1" max="2" min="2" width="21"/>
  </cols>
  <sheetData>
    <row r="1" spans="1:2">
      <c r="A1" s="1" t="s">
        <v>702</v>
      </c>
      <c r="B1" s="2" t="s">
        <v>1</v>
      </c>
    </row>
    <row r="2" spans="1:2">
      <c r="B2" s="2" t="s">
        <v>362</v>
      </c>
    </row>
    <row r="3" spans="1:2">
      <c r="A3" s="3" t="s">
        <v>703</v>
      </c>
      <c r="B3" s="5" t="n">
        <v>3190000</v>
      </c>
    </row>
    <row r="4" spans="1:2">
      <c r="A4" s="3" t="s">
        <v>704</v>
      </c>
      <c r="B4" s="4" t="n">
        <v>1010000</v>
      </c>
    </row>
    <row r="5" spans="1:2">
      <c r="A5" s="3" t="s">
        <v>705</v>
      </c>
      <c r="B5" s="4" t="n">
        <v>1270000</v>
      </c>
    </row>
    <row r="6" spans="1:2">
      <c r="A6" s="3" t="s">
        <v>706</v>
      </c>
      <c r="B6" s="5" t="n">
        <v>26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1</v>
      </c>
      <c r="B1" s="2" t="s">
        <v>1</v>
      </c>
    </row>
    <row r="2" spans="1:3">
      <c r="B2" s="2" t="s">
        <v>2</v>
      </c>
      <c r="C2" s="2" t="s">
        <v>31</v>
      </c>
    </row>
    <row r="3" spans="1:3">
      <c r="A3" s="3" t="s">
        <v>72</v>
      </c>
      <c r="B3" s="5" t="n">
        <v>3700476</v>
      </c>
      <c r="C3" s="5" t="n">
        <v>552699</v>
      </c>
    </row>
    <row r="4" spans="1:3">
      <c r="A4" s="3" t="s">
        <v>73</v>
      </c>
      <c r="B4" s="4" t="n">
        <v>2532436</v>
      </c>
      <c r="C4" s="4" t="n">
        <v>411851</v>
      </c>
    </row>
    <row r="5" spans="1:3">
      <c r="A5" s="3" t="s">
        <v>74</v>
      </c>
      <c r="B5" s="4" t="n">
        <v>1168040</v>
      </c>
      <c r="C5" s="4" t="n">
        <v>140848</v>
      </c>
    </row>
    <row r="6" spans="1:3">
      <c r="A6" s="6" t="s">
        <v>75</v>
      </c>
    </row>
    <row r="7" spans="1:3">
      <c r="A7" s="3" t="s">
        <v>76</v>
      </c>
      <c r="B7" s="4" t="n">
        <v>1386671</v>
      </c>
      <c r="C7" s="4" t="n">
        <v>464081</v>
      </c>
    </row>
    <row r="8" spans="1:3">
      <c r="A8" s="3" t="s">
        <v>77</v>
      </c>
      <c r="B8" s="4" t="n">
        <v>6520451</v>
      </c>
      <c r="C8" s="4" t="n">
        <v>3852773</v>
      </c>
    </row>
    <row r="9" spans="1:3">
      <c r="A9" s="3" t="s">
        <v>78</v>
      </c>
      <c r="B9" s="4" t="n">
        <v>0</v>
      </c>
      <c r="C9" s="4" t="n">
        <v>62092</v>
      </c>
    </row>
    <row r="10" spans="1:3">
      <c r="A10" s="3" t="s">
        <v>79</v>
      </c>
      <c r="B10" s="4" t="n">
        <v>175036</v>
      </c>
      <c r="C10" s="4" t="n">
        <v>42407</v>
      </c>
    </row>
    <row r="11" spans="1:3">
      <c r="A11" s="3" t="s">
        <v>80</v>
      </c>
      <c r="B11" s="4" t="n">
        <v>8082158</v>
      </c>
      <c r="C11" s="4" t="n">
        <v>4421353</v>
      </c>
    </row>
    <row r="12" spans="1:3">
      <c r="A12" s="6" t="s">
        <v>81</v>
      </c>
    </row>
    <row r="13" spans="1:3">
      <c r="A13" s="3" t="s">
        <v>82</v>
      </c>
      <c r="B13" s="4" t="n">
        <v>-26241</v>
      </c>
      <c r="C13" s="4" t="n">
        <v>-11055</v>
      </c>
    </row>
    <row r="14" spans="1:3">
      <c r="A14" s="3" t="s">
        <v>83</v>
      </c>
      <c r="B14" s="4" t="n">
        <v>11</v>
      </c>
      <c r="C14" s="4" t="n">
        <v>0</v>
      </c>
    </row>
    <row r="15" spans="1:3">
      <c r="A15" s="3" t="s">
        <v>84</v>
      </c>
      <c r="B15" s="4" t="n">
        <v>-40383</v>
      </c>
      <c r="C15" s="4" t="n">
        <v>-468256</v>
      </c>
    </row>
    <row r="16" spans="1:3">
      <c r="A16" s="3" t="s">
        <v>85</v>
      </c>
      <c r="B16" s="4" t="n">
        <v>-27283</v>
      </c>
      <c r="C16" s="4" t="n">
        <v>-8603</v>
      </c>
    </row>
    <row r="17" spans="1:3">
      <c r="A17" s="3" t="s">
        <v>86</v>
      </c>
      <c r="B17" s="4" t="n">
        <v>-43149</v>
      </c>
      <c r="C17" s="4" t="n">
        <v>0</v>
      </c>
    </row>
    <row r="18" spans="1:3">
      <c r="A18" s="3" t="s">
        <v>87</v>
      </c>
      <c r="B18" s="4" t="n">
        <v>0</v>
      </c>
      <c r="C18" s="4" t="n">
        <v>-10000</v>
      </c>
    </row>
    <row r="19" spans="1:3">
      <c r="A19" s="3" t="s">
        <v>88</v>
      </c>
      <c r="B19" s="4" t="n">
        <v>-414370</v>
      </c>
      <c r="C19" s="4" t="n">
        <v>-107532</v>
      </c>
    </row>
    <row r="20" spans="1:3">
      <c r="A20" s="3" t="s">
        <v>89</v>
      </c>
      <c r="B20" s="4" t="n">
        <v>-11</v>
      </c>
      <c r="C20" s="4" t="n">
        <v>-1530</v>
      </c>
    </row>
    <row r="21" spans="1:3">
      <c r="A21" s="3" t="s">
        <v>90</v>
      </c>
      <c r="B21" s="4" t="n">
        <v>0</v>
      </c>
      <c r="C21" s="4" t="n">
        <v>40029</v>
      </c>
    </row>
    <row r="22" spans="1:3">
      <c r="A22" s="3" t="s">
        <v>91</v>
      </c>
      <c r="B22" s="4" t="n">
        <v>326095</v>
      </c>
      <c r="C22" s="4" t="n">
        <v>617939</v>
      </c>
    </row>
    <row r="23" spans="1:3">
      <c r="A23" s="3" t="s">
        <v>92</v>
      </c>
      <c r="B23" s="4" t="n">
        <v>-225331</v>
      </c>
      <c r="C23" s="4" t="n">
        <v>50992</v>
      </c>
    </row>
    <row r="24" spans="1:3">
      <c r="A24" s="3" t="s">
        <v>93</v>
      </c>
      <c r="B24" s="5" t="n">
        <v>-7139449</v>
      </c>
      <c r="C24" s="5" t="n">
        <v>-4229513</v>
      </c>
    </row>
    <row r="25" spans="1:3">
      <c r="A25" s="3" t="s">
        <v>94</v>
      </c>
      <c r="B25" s="4" t="n">
        <v>111704823</v>
      </c>
      <c r="C25" s="4" t="n">
        <v>80220729</v>
      </c>
    </row>
    <row r="26" spans="1:3">
      <c r="A26" s="3" t="s">
        <v>95</v>
      </c>
      <c r="B26" s="8" t="n">
        <v>-0.06</v>
      </c>
      <c r="C26" s="8" t="n">
        <v>-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5"/>
  </cols>
  <sheetData>
    <row r="1" spans="1:2">
      <c r="A1" s="1" t="s">
        <v>707</v>
      </c>
      <c r="B1" s="2" t="s">
        <v>708</v>
      </c>
    </row>
    <row r="2" spans="1:2">
      <c r="A2" s="3" t="s">
        <v>709</v>
      </c>
      <c r="B2" s="4" t="n">
        <v>3</v>
      </c>
    </row>
    <row r="3" spans="1:2">
      <c r="A3" s="3" t="s">
        <v>710</v>
      </c>
      <c r="B3" s="5" t="n">
        <v>5000</v>
      </c>
    </row>
    <row r="4" spans="1:2">
      <c r="A4" s="3" t="s">
        <v>711</v>
      </c>
      <c r="B4" s="4" t="n">
        <v>6000</v>
      </c>
    </row>
    <row r="5" spans="1:2">
      <c r="A5" s="3" t="s">
        <v>712</v>
      </c>
      <c r="B5" s="4" t="n">
        <v>7000</v>
      </c>
    </row>
    <row r="6" spans="1:2">
      <c r="A6" s="3" t="s">
        <v>713</v>
      </c>
      <c r="B6" s="4" t="n">
        <v>3</v>
      </c>
    </row>
    <row r="7" spans="1:2">
      <c r="A7" s="3" t="s">
        <v>714</v>
      </c>
      <c r="B7" s="5" t="n">
        <v>2085</v>
      </c>
    </row>
    <row r="8" spans="1:2">
      <c r="A8" s="3" t="s">
        <v>715</v>
      </c>
      <c r="B8" s="3" t="s">
        <v>350</v>
      </c>
    </row>
    <row r="9" spans="1:2">
      <c r="A9" s="3" t="s">
        <v>716</v>
      </c>
      <c r="B9" s="3" t="s">
        <v>683</v>
      </c>
    </row>
    <row r="10" spans="1:2">
      <c r="A10" s="3" t="s">
        <v>717</v>
      </c>
      <c r="B10" s="4" t="n">
        <v>30</v>
      </c>
    </row>
    <row r="11" spans="1:2">
      <c r="A11" s="3" t="s">
        <v>718</v>
      </c>
      <c r="B11" s="4" t="n">
        <v>4</v>
      </c>
    </row>
    <row r="12" spans="1:2">
      <c r="A12" s="3" t="s">
        <v>719</v>
      </c>
      <c r="B12" s="5" t="n">
        <v>87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8"/>
    <col customWidth="1" max="2" min="2" width="33"/>
  </cols>
  <sheetData>
    <row r="1" spans="1:2">
      <c r="A1" s="1" t="s">
        <v>720</v>
      </c>
      <c r="B1" s="2" t="s">
        <v>640</v>
      </c>
    </row>
    <row r="2" spans="1:2">
      <c r="A2" s="3" t="s">
        <v>721</v>
      </c>
      <c r="B2" s="5" t="n">
        <v>190756</v>
      </c>
    </row>
    <row r="3" spans="1:2">
      <c r="A3" s="3" t="s">
        <v>722</v>
      </c>
      <c r="B3" s="4" t="n">
        <v>60</v>
      </c>
    </row>
    <row r="4" spans="1:2">
      <c r="A4" s="3" t="s">
        <v>723</v>
      </c>
      <c r="B4" s="4" t="n">
        <v>3864</v>
      </c>
    </row>
    <row r="5" spans="1:2">
      <c r="A5" s="3" t="s">
        <v>724</v>
      </c>
      <c r="B5" s="5" t="n">
        <v>1</v>
      </c>
    </row>
    <row r="6" spans="1:2">
      <c r="A6" s="3" t="s">
        <v>725</v>
      </c>
      <c r="B6" s="5" t="n">
        <v>188000</v>
      </c>
    </row>
    <row r="7" spans="1:2">
      <c r="A7" s="3" t="s">
        <v>726</v>
      </c>
      <c r="B7" s="4" t="n">
        <v>60</v>
      </c>
    </row>
    <row r="8" spans="1:2">
      <c r="A8" s="3" t="s">
        <v>727</v>
      </c>
      <c r="B8" s="5" t="n">
        <v>3812</v>
      </c>
    </row>
    <row r="9" spans="1:2">
      <c r="A9" s="3" t="s">
        <v>728</v>
      </c>
      <c r="B9" s="4" t="n">
        <v>30</v>
      </c>
    </row>
    <row r="10" spans="1:2">
      <c r="A10" s="3" t="s">
        <v>729</v>
      </c>
      <c r="B10" s="5" t="n">
        <v>1</v>
      </c>
    </row>
    <row r="11" spans="1:2">
      <c r="A11" s="3" t="s">
        <v>730</v>
      </c>
      <c r="B11" s="4" t="n">
        <v>347161</v>
      </c>
    </row>
    <row r="12" spans="1:2">
      <c r="A12" s="3" t="s">
        <v>731</v>
      </c>
      <c r="B12" s="5" t="n">
        <v>600000</v>
      </c>
    </row>
    <row r="13" spans="1:2">
      <c r="A13" s="3" t="s">
        <v>732</v>
      </c>
      <c r="B13" s="3" t="s">
        <v>619</v>
      </c>
    </row>
    <row r="14" spans="1:2">
      <c r="A14" s="3" t="s">
        <v>733</v>
      </c>
      <c r="B14" s="4" t="n">
        <v>3600000</v>
      </c>
    </row>
    <row r="15" spans="1:2">
      <c r="A15" s="3" t="s">
        <v>734</v>
      </c>
      <c r="B15" s="7" t="n">
        <v>0.125</v>
      </c>
    </row>
    <row r="16" spans="1:2">
      <c r="A16" s="3" t="s">
        <v>735</v>
      </c>
      <c r="B16" s="4" t="n">
        <v>900000</v>
      </c>
    </row>
    <row r="17" spans="1:2">
      <c r="A17" s="3" t="s">
        <v>736</v>
      </c>
      <c r="B17" s="5" t="n">
        <v>800000</v>
      </c>
    </row>
    <row r="18" spans="1:2">
      <c r="A18" s="3" t="s">
        <v>737</v>
      </c>
      <c r="B18" s="3" t="s">
        <v>619</v>
      </c>
    </row>
    <row r="19" spans="1:2">
      <c r="A19" s="3" t="s">
        <v>738</v>
      </c>
      <c r="B19" s="4" t="n">
        <v>3600000</v>
      </c>
    </row>
    <row r="20" spans="1:2">
      <c r="A20" s="3" t="s">
        <v>739</v>
      </c>
      <c r="B20" s="4" t="n">
        <v>5100000</v>
      </c>
    </row>
    <row r="21" spans="1:2">
      <c r="A21" s="3" t="s">
        <v>740</v>
      </c>
      <c r="B21" s="8" t="n">
        <v>0.1</v>
      </c>
    </row>
    <row r="22" spans="1:2">
      <c r="A22" s="3" t="s">
        <v>741</v>
      </c>
      <c r="B22" s="4" t="n">
        <v>900000</v>
      </c>
    </row>
    <row r="23" spans="1:2">
      <c r="A23" s="3" t="s">
        <v>742</v>
      </c>
      <c r="B23" s="4" t="n">
        <v>665822</v>
      </c>
    </row>
    <row r="24" spans="1:2">
      <c r="A24" s="3" t="s">
        <v>743</v>
      </c>
      <c r="B24" s="4" t="n">
        <v>680277</v>
      </c>
    </row>
    <row r="25" spans="1:2">
      <c r="A25" s="3" t="s">
        <v>744</v>
      </c>
      <c r="B25" s="4" t="n">
        <v>347271</v>
      </c>
    </row>
    <row r="26" spans="1:2">
      <c r="A26" s="3" t="s">
        <v>745</v>
      </c>
      <c r="B26" s="4" t="n">
        <v>789940</v>
      </c>
    </row>
    <row r="27" spans="1:2">
      <c r="A27" s="3" t="s">
        <v>746</v>
      </c>
      <c r="B27" s="4" t="n">
        <v>905267</v>
      </c>
    </row>
    <row r="28" spans="1:2">
      <c r="A28" s="3" t="s">
        <v>747</v>
      </c>
      <c r="B28" s="3" t="s">
        <v>635</v>
      </c>
    </row>
    <row r="29" spans="1:2">
      <c r="A29" s="3" t="s">
        <v>748</v>
      </c>
      <c r="B29" s="5" t="n">
        <v>309028</v>
      </c>
    </row>
    <row r="30" spans="1:2">
      <c r="A30" s="3" t="s">
        <v>749</v>
      </c>
      <c r="B30" s="5" t="n">
        <v>73578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72"/>
    <col customWidth="1" max="2" min="2" width="25"/>
    <col customWidth="1" max="3" min="3" width="12"/>
  </cols>
  <sheetData>
    <row r="1" spans="1:3">
      <c r="A1" s="1" t="s">
        <v>750</v>
      </c>
      <c r="B1" s="2" t="s">
        <v>751</v>
      </c>
      <c r="C1" s="2" t="s">
        <v>752</v>
      </c>
    </row>
    <row r="2" spans="1:3">
      <c r="A2" s="3" t="s">
        <v>753</v>
      </c>
      <c r="B2" s="4" t="n">
        <v>2000000</v>
      </c>
      <c r="C2" s="4" t="n">
        <v>2000000</v>
      </c>
    </row>
    <row r="3" spans="1:3">
      <c r="A3" s="3" t="s">
        <v>754</v>
      </c>
      <c r="B3" s="8" t="n">
        <v>0.07000000000000001</v>
      </c>
    </row>
    <row r="4" spans="1:3">
      <c r="A4" s="3" t="s">
        <v>755</v>
      </c>
      <c r="B4" s="4" t="n">
        <v>1500000</v>
      </c>
      <c r="C4" s="4" t="n">
        <v>1500000</v>
      </c>
    </row>
    <row r="5" spans="1:3">
      <c r="A5" s="3" t="s">
        <v>756</v>
      </c>
      <c r="B5" s="7" t="n">
        <v>0.097</v>
      </c>
    </row>
    <row r="6" spans="1:3">
      <c r="A6" s="3" t="s">
        <v>757</v>
      </c>
      <c r="B6" s="4" t="n">
        <v>2000000</v>
      </c>
      <c r="C6" s="4" t="n">
        <v>2000000</v>
      </c>
    </row>
    <row r="7" spans="1:3">
      <c r="A7" s="3" t="s">
        <v>758</v>
      </c>
      <c r="B7" s="8" t="n">
        <v>0.08</v>
      </c>
    </row>
    <row r="8" spans="1:3">
      <c r="A8" s="3" t="s">
        <v>759</v>
      </c>
      <c r="B8" s="4" t="n">
        <v>250000</v>
      </c>
      <c r="C8" s="4" t="n">
        <v>250000</v>
      </c>
    </row>
    <row r="9" spans="1:3">
      <c r="A9" s="3" t="s">
        <v>760</v>
      </c>
      <c r="B9" s="8" t="n">
        <v>0.08</v>
      </c>
    </row>
    <row r="10" spans="1:3">
      <c r="A10" s="3" t="s">
        <v>761</v>
      </c>
      <c r="B10" s="4" t="n">
        <v>3000000</v>
      </c>
      <c r="C10" s="4" t="n">
        <v>3000000</v>
      </c>
    </row>
    <row r="11" spans="1:3">
      <c r="A11" s="3" t="s">
        <v>762</v>
      </c>
      <c r="B11" s="7" t="n">
        <v>0.097</v>
      </c>
    </row>
    <row r="12" spans="1:3">
      <c r="A12" s="3" t="s">
        <v>763</v>
      </c>
      <c r="B12" s="4" t="n">
        <v>1000000</v>
      </c>
      <c r="C12" s="4" t="n">
        <v>1000000</v>
      </c>
    </row>
    <row r="13" spans="1:3">
      <c r="A13" s="3" t="s">
        <v>764</v>
      </c>
      <c r="B13" s="7" t="n">
        <v>0.079</v>
      </c>
    </row>
    <row r="14" spans="1:3">
      <c r="A14" s="3" t="s">
        <v>765</v>
      </c>
      <c r="B14" s="4" t="n">
        <v>2000000</v>
      </c>
      <c r="C14" s="4" t="n">
        <v>2000000</v>
      </c>
    </row>
    <row r="15" spans="1:3">
      <c r="A15" s="3" t="s">
        <v>766</v>
      </c>
      <c r="B15" s="4" t="n">
        <v>1500000</v>
      </c>
      <c r="C15" s="4" t="n">
        <v>1500000</v>
      </c>
    </row>
    <row r="16" spans="1:3">
      <c r="A16" s="3" t="s">
        <v>767</v>
      </c>
      <c r="B16" s="4" t="n">
        <v>1500000</v>
      </c>
      <c r="C16" s="4" t="n">
        <v>1500000</v>
      </c>
    </row>
    <row r="17" spans="1:3">
      <c r="A17" s="3" t="s">
        <v>768</v>
      </c>
      <c r="B17" s="4" t="n">
        <v>250000</v>
      </c>
      <c r="C17" s="4" t="n">
        <v>250000</v>
      </c>
    </row>
    <row r="18" spans="1:3">
      <c r="A18" s="3" t="s">
        <v>769</v>
      </c>
      <c r="B18" s="4" t="n">
        <v>1428571</v>
      </c>
      <c r="C18" s="4" t="n">
        <v>1428571</v>
      </c>
    </row>
    <row r="19" spans="1:3">
      <c r="A19" s="3" t="s">
        <v>770</v>
      </c>
      <c r="B19" s="8" t="n">
        <v>0.07000000000000001</v>
      </c>
    </row>
    <row r="20" spans="1:3">
      <c r="A20" s="3" t="s">
        <v>771</v>
      </c>
      <c r="B20" s="5" t="n">
        <v>100000</v>
      </c>
    </row>
    <row r="21" spans="1:3">
      <c r="A21" s="3" t="s">
        <v>772</v>
      </c>
      <c r="B21" s="8" t="n">
        <v>0.1</v>
      </c>
    </row>
    <row r="22" spans="1:3">
      <c r="A22" s="3" t="s">
        <v>773</v>
      </c>
      <c r="B22" s="4" t="n">
        <v>506</v>
      </c>
      <c r="C22" s="4" t="n">
        <v>506</v>
      </c>
    </row>
    <row r="23" spans="1:3">
      <c r="A23" s="3" t="s">
        <v>774</v>
      </c>
      <c r="B23" s="4" t="n">
        <v>714286</v>
      </c>
      <c r="C23" s="4" t="n">
        <v>714286</v>
      </c>
    </row>
    <row r="24" spans="1:3">
      <c r="A24" s="3" t="s">
        <v>775</v>
      </c>
      <c r="B24" s="8" t="n">
        <v>0.07000000000000001</v>
      </c>
    </row>
    <row r="25" spans="1:3">
      <c r="A25" s="3" t="s">
        <v>776</v>
      </c>
      <c r="B25" s="5" t="n">
        <v>50000</v>
      </c>
    </row>
    <row r="26" spans="1:3">
      <c r="A26" s="3" t="s">
        <v>777</v>
      </c>
      <c r="B26" s="8" t="n">
        <v>0.1</v>
      </c>
    </row>
    <row r="27" spans="1:3">
      <c r="A27" s="3" t="s">
        <v>778</v>
      </c>
      <c r="B27" s="4" t="n">
        <v>506</v>
      </c>
      <c r="C27" s="4" t="n">
        <v>506</v>
      </c>
    </row>
    <row r="28" spans="1:3">
      <c r="A28" s="3" t="s">
        <v>779</v>
      </c>
      <c r="B28" s="5" t="n">
        <v>250000</v>
      </c>
    </row>
    <row r="29" spans="1:3">
      <c r="A29" s="3" t="s">
        <v>780</v>
      </c>
      <c r="B29" s="4" t="n">
        <v>1000000</v>
      </c>
      <c r="C29" s="4" t="n">
        <v>1000000</v>
      </c>
    </row>
    <row r="30" spans="1:3">
      <c r="A30" s="3" t="s">
        <v>781</v>
      </c>
      <c r="B30" s="5" t="n">
        <v>250000</v>
      </c>
    </row>
    <row r="31" spans="1:3">
      <c r="A31" s="3" t="s">
        <v>782</v>
      </c>
      <c r="B31" s="3" t="s">
        <v>333</v>
      </c>
      <c r="C31" s="3" t="s">
        <v>333</v>
      </c>
    </row>
    <row r="32" spans="1:3">
      <c r="A32" s="3" t="s">
        <v>783</v>
      </c>
      <c r="B32" s="3" t="s">
        <v>784</v>
      </c>
      <c r="C32" s="3" t="s">
        <v>784</v>
      </c>
    </row>
    <row r="33" spans="1:3">
      <c r="A33" s="3" t="s">
        <v>785</v>
      </c>
      <c r="B33" s="4" t="n">
        <v>30</v>
      </c>
      <c r="C33" s="4" t="n">
        <v>30</v>
      </c>
    </row>
    <row r="34" spans="1:3">
      <c r="A34" s="3" t="s">
        <v>786</v>
      </c>
      <c r="C34" s="12" t="n">
        <v>10000</v>
      </c>
    </row>
    <row r="35" spans="1:3">
      <c r="A35" s="3" t="s">
        <v>787</v>
      </c>
      <c r="B35" s="4" t="n">
        <v>714286</v>
      </c>
      <c r="C35" s="4" t="n">
        <v>714286</v>
      </c>
    </row>
    <row r="36" spans="1:3">
      <c r="A36" s="3" t="s">
        <v>788</v>
      </c>
      <c r="B36" s="8" t="n">
        <v>0.07000000000000001</v>
      </c>
    </row>
    <row r="37" spans="1:3">
      <c r="A37" s="3" t="s">
        <v>789</v>
      </c>
      <c r="B37" s="5" t="n">
        <v>50000</v>
      </c>
    </row>
    <row r="38" spans="1:3">
      <c r="A38" s="3" t="s">
        <v>790</v>
      </c>
      <c r="B38" s="8" t="n">
        <v>0.1</v>
      </c>
    </row>
    <row r="39" spans="1:3">
      <c r="A39" s="3" t="s">
        <v>791</v>
      </c>
      <c r="B39" s="4" t="n">
        <v>2582857</v>
      </c>
      <c r="C39" s="4" t="n">
        <v>2582857</v>
      </c>
    </row>
    <row r="40" spans="1:3">
      <c r="A40" s="3" t="s">
        <v>792</v>
      </c>
      <c r="B40" s="8" t="n">
        <v>0.07000000000000001</v>
      </c>
    </row>
    <row r="41" spans="1:3">
      <c r="A41" s="3" t="s">
        <v>793</v>
      </c>
      <c r="B41" s="5" t="n">
        <v>180800</v>
      </c>
    </row>
    <row r="42" spans="1:3">
      <c r="A42" s="3" t="s">
        <v>794</v>
      </c>
      <c r="B42" s="8" t="n">
        <v>0.1</v>
      </c>
    </row>
    <row r="43" spans="1:3">
      <c r="A43" s="3" t="s">
        <v>795</v>
      </c>
      <c r="B43" s="4" t="n">
        <v>714286</v>
      </c>
      <c r="C43" s="4" t="n">
        <v>714286</v>
      </c>
    </row>
    <row r="44" spans="1:3">
      <c r="A44" s="3" t="s">
        <v>796</v>
      </c>
      <c r="B44" s="8" t="n">
        <v>0.07000000000000001</v>
      </c>
    </row>
    <row r="45" spans="1:3">
      <c r="A45" s="3" t="s">
        <v>797</v>
      </c>
      <c r="B45" s="5" t="n">
        <v>50000</v>
      </c>
    </row>
    <row r="46" spans="1:3">
      <c r="A46" s="3" t="s">
        <v>798</v>
      </c>
      <c r="B46" s="8" t="n">
        <v>0.1</v>
      </c>
    </row>
    <row r="47" spans="1:3">
      <c r="A47" s="3" t="s">
        <v>799</v>
      </c>
      <c r="B47" s="4" t="n">
        <v>714286</v>
      </c>
      <c r="C47" s="4" t="n">
        <v>714286</v>
      </c>
    </row>
    <row r="48" spans="1:3">
      <c r="A48" s="3" t="s">
        <v>800</v>
      </c>
      <c r="B48" s="8" t="n">
        <v>0.07000000000000001</v>
      </c>
    </row>
    <row r="49" spans="1:3">
      <c r="A49" s="3" t="s">
        <v>801</v>
      </c>
      <c r="B49" s="5" t="n">
        <v>50000</v>
      </c>
    </row>
    <row r="50" spans="1:3">
      <c r="A50" s="3" t="s">
        <v>802</v>
      </c>
      <c r="B50" s="8" t="n">
        <v>0.1</v>
      </c>
    </row>
    <row r="51" spans="1:3">
      <c r="A51" s="3" t="s">
        <v>803</v>
      </c>
      <c r="B51" s="4" t="n">
        <v>714286</v>
      </c>
      <c r="C51" s="4" t="n">
        <v>714286</v>
      </c>
    </row>
    <row r="52" spans="1:3">
      <c r="A52" s="3" t="s">
        <v>804</v>
      </c>
      <c r="B52" s="8" t="n">
        <v>0.07000000000000001</v>
      </c>
    </row>
    <row r="53" spans="1:3">
      <c r="A53" s="3" t="s">
        <v>805</v>
      </c>
      <c r="B53" s="5" t="n">
        <v>50000</v>
      </c>
    </row>
    <row r="54" spans="1:3">
      <c r="A54" s="3" t="s">
        <v>806</v>
      </c>
      <c r="B54" s="8" t="n">
        <v>0.1</v>
      </c>
    </row>
    <row r="55" spans="1:3">
      <c r="A55" s="3" t="s">
        <v>807</v>
      </c>
      <c r="B55" s="4" t="n">
        <v>357143</v>
      </c>
      <c r="C55" s="4" t="n">
        <v>357143</v>
      </c>
    </row>
    <row r="56" spans="1:3">
      <c r="A56" s="3" t="s">
        <v>808</v>
      </c>
      <c r="B56" s="8" t="n">
        <v>0.07000000000000001</v>
      </c>
    </row>
    <row r="57" spans="1:3">
      <c r="A57" s="3" t="s">
        <v>809</v>
      </c>
      <c r="B57" s="5" t="n">
        <v>25000</v>
      </c>
    </row>
    <row r="58" spans="1:3">
      <c r="A58" s="3" t="s">
        <v>810</v>
      </c>
      <c r="B58" s="8" t="n">
        <v>0.1</v>
      </c>
    </row>
    <row r="59" spans="1:3">
      <c r="A59" s="3" t="s">
        <v>811</v>
      </c>
      <c r="B59" s="4" t="n">
        <v>357143</v>
      </c>
      <c r="C59" s="4" t="n">
        <v>357143</v>
      </c>
    </row>
    <row r="60" spans="1:3">
      <c r="A60" s="3" t="s">
        <v>812</v>
      </c>
      <c r="B60" s="8" t="n">
        <v>0.07000000000000001</v>
      </c>
    </row>
    <row r="61" spans="1:3">
      <c r="A61" s="3" t="s">
        <v>813</v>
      </c>
      <c r="B61" s="5" t="n">
        <v>25000</v>
      </c>
    </row>
    <row r="62" spans="1:3">
      <c r="A62" s="3" t="s">
        <v>814</v>
      </c>
      <c r="B62" s="8" t="n">
        <v>0.1</v>
      </c>
    </row>
    <row r="63" spans="1:3">
      <c r="A63" s="3" t="s">
        <v>815</v>
      </c>
      <c r="B63" s="4" t="n">
        <v>357143</v>
      </c>
      <c r="C63" s="4" t="n">
        <v>357143</v>
      </c>
    </row>
    <row r="64" spans="1:3">
      <c r="A64" s="3" t="s">
        <v>816</v>
      </c>
      <c r="B64" s="8" t="n">
        <v>0.07000000000000001</v>
      </c>
    </row>
    <row r="65" spans="1:3">
      <c r="A65" s="3" t="s">
        <v>817</v>
      </c>
      <c r="B65" s="5" t="n">
        <v>25000</v>
      </c>
    </row>
    <row r="66" spans="1:3">
      <c r="A66" s="3" t="s">
        <v>818</v>
      </c>
      <c r="B66" s="8" t="n">
        <v>0.1</v>
      </c>
    </row>
    <row r="67" spans="1:3">
      <c r="A67" s="3" t="s">
        <v>819</v>
      </c>
      <c r="B67" s="4" t="n">
        <v>357143</v>
      </c>
      <c r="C67" s="4" t="n">
        <v>357143</v>
      </c>
    </row>
    <row r="68" spans="1:3">
      <c r="A68" s="3" t="s">
        <v>820</v>
      </c>
      <c r="B68" s="8" t="n">
        <v>0.07000000000000001</v>
      </c>
    </row>
    <row r="69" spans="1:3">
      <c r="A69" s="3" t="s">
        <v>821</v>
      </c>
      <c r="B69" s="5" t="n">
        <v>25000</v>
      </c>
    </row>
    <row r="70" spans="1:3">
      <c r="A70" s="3" t="s">
        <v>822</v>
      </c>
      <c r="B70" s="8" t="n">
        <v>0.1</v>
      </c>
    </row>
    <row r="71" spans="1:3">
      <c r="A71" s="3" t="s">
        <v>823</v>
      </c>
      <c r="B71" s="4" t="n">
        <v>500000</v>
      </c>
      <c r="C71" s="4" t="n">
        <v>500000</v>
      </c>
    </row>
    <row r="72" spans="1:3">
      <c r="A72" s="3" t="s">
        <v>824</v>
      </c>
      <c r="B72" s="8" t="n">
        <v>0.07000000000000001</v>
      </c>
    </row>
    <row r="73" spans="1:3">
      <c r="A73" s="3" t="s">
        <v>825</v>
      </c>
      <c r="B73" s="5" t="n">
        <v>35000</v>
      </c>
    </row>
    <row r="74" spans="1:3">
      <c r="A74" s="3" t="s">
        <v>826</v>
      </c>
      <c r="B74" s="8" t="n">
        <v>0.1</v>
      </c>
    </row>
    <row r="75" spans="1:3">
      <c r="A75" s="3" t="s">
        <v>827</v>
      </c>
      <c r="B75" s="4" t="n">
        <v>357143</v>
      </c>
      <c r="C75" s="4" t="n">
        <v>357143</v>
      </c>
    </row>
    <row r="76" spans="1:3">
      <c r="A76" s="3" t="s">
        <v>828</v>
      </c>
      <c r="B76" s="8" t="n">
        <v>0.07000000000000001</v>
      </c>
    </row>
    <row r="77" spans="1:3">
      <c r="A77" s="3" t="s">
        <v>829</v>
      </c>
      <c r="B77" s="5" t="n">
        <v>25000</v>
      </c>
    </row>
    <row r="78" spans="1:3">
      <c r="A78" s="3" t="s">
        <v>830</v>
      </c>
      <c r="B78" s="8" t="n">
        <v>0.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21"/>
  </cols>
  <sheetData>
    <row r="1" spans="1:2">
      <c r="A1" s="1" t="s">
        <v>831</v>
      </c>
      <c r="B1" s="2" t="s">
        <v>1</v>
      </c>
    </row>
    <row r="2" spans="1:2">
      <c r="B2" s="2" t="s">
        <v>362</v>
      </c>
    </row>
    <row r="3" spans="1:2">
      <c r="A3" s="3" t="s">
        <v>832</v>
      </c>
      <c r="B3" s="5" t="n">
        <v>426862</v>
      </c>
    </row>
    <row r="4" spans="1:2">
      <c r="A4" s="3" t="s">
        <v>833</v>
      </c>
      <c r="B4" s="4" t="n">
        <v>176404</v>
      </c>
    </row>
    <row r="5" spans="1:2">
      <c r="A5" s="3" t="s">
        <v>834</v>
      </c>
      <c r="B5" s="4" t="n">
        <v>-10889</v>
      </c>
    </row>
    <row r="6" spans="1:2">
      <c r="A6" s="3" t="s">
        <v>835</v>
      </c>
      <c r="B6" s="4" t="n">
        <v>-10000</v>
      </c>
    </row>
    <row r="7" spans="1:2">
      <c r="A7" s="3" t="s">
        <v>836</v>
      </c>
      <c r="B7" s="4" t="n">
        <v>416373</v>
      </c>
    </row>
    <row r="8" spans="1:2">
      <c r="A8" s="3" t="s">
        <v>837</v>
      </c>
      <c r="B8" s="5" t="n">
        <v>166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8"/>
    <col customWidth="1" max="2" min="2" width="21"/>
  </cols>
  <sheetData>
    <row r="1" spans="1:2">
      <c r="A1" s="1" t="s">
        <v>838</v>
      </c>
      <c r="B1" s="2" t="s">
        <v>1</v>
      </c>
    </row>
    <row r="2" spans="1:2">
      <c r="B2" s="2" t="s">
        <v>362</v>
      </c>
    </row>
    <row r="3" spans="1:2">
      <c r="A3" s="3" t="s">
        <v>839</v>
      </c>
      <c r="B3" s="5" t="n">
        <v>625766</v>
      </c>
    </row>
    <row r="4" spans="1:2">
      <c r="A4" s="3" t="s">
        <v>840</v>
      </c>
      <c r="B4" s="4" t="n">
        <v>273597</v>
      </c>
    </row>
    <row r="5" spans="1:2">
      <c r="A5" s="3" t="s">
        <v>841</v>
      </c>
      <c r="B5" s="4" t="n">
        <v>735781</v>
      </c>
    </row>
    <row r="6" spans="1:2">
      <c r="A6" s="3" t="s">
        <v>842</v>
      </c>
      <c r="B6" s="4" t="n">
        <v>0</v>
      </c>
    </row>
    <row r="7" spans="1:2">
      <c r="A7" s="3" t="s">
        <v>843</v>
      </c>
      <c r="B7" s="4" t="n">
        <v>53631</v>
      </c>
    </row>
    <row r="8" spans="1:2">
      <c r="A8" s="3" t="s">
        <v>844</v>
      </c>
      <c r="B8" s="4" t="n">
        <v>53631</v>
      </c>
    </row>
    <row r="9" spans="1:2">
      <c r="A9" s="3" t="s">
        <v>845</v>
      </c>
      <c r="B9" s="4" t="n">
        <v>3979</v>
      </c>
    </row>
    <row r="10" spans="1:2">
      <c r="A10" s="3" t="s">
        <v>846</v>
      </c>
      <c r="B10" s="4" t="n">
        <v>3979</v>
      </c>
    </row>
    <row r="11" spans="1:2">
      <c r="A11" s="3" t="s">
        <v>847</v>
      </c>
      <c r="B11" s="4" t="n">
        <v>-219257</v>
      </c>
    </row>
    <row r="12" spans="1:2">
      <c r="A12" s="3" t="s">
        <v>848</v>
      </c>
      <c r="B12" s="4" t="n">
        <v>-44221</v>
      </c>
    </row>
    <row r="13" spans="1:2">
      <c r="A13" s="3" t="s">
        <v>849</v>
      </c>
      <c r="B13" s="4" t="n">
        <v>1199900</v>
      </c>
    </row>
    <row r="14" spans="1:2">
      <c r="A14" s="3" t="s">
        <v>850</v>
      </c>
      <c r="B14" s="5" t="n">
        <v>2869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851</v>
      </c>
      <c r="B1" s="2" t="s">
        <v>264</v>
      </c>
      <c r="F1" s="2" t="s">
        <v>1</v>
      </c>
    </row>
    <row r="2" spans="1:6">
      <c r="B2" s="2" t="s">
        <v>852</v>
      </c>
      <c r="C2" s="2" t="s">
        <v>853</v>
      </c>
      <c r="D2" s="2" t="s">
        <v>854</v>
      </c>
      <c r="E2" s="2" t="s">
        <v>855</v>
      </c>
      <c r="F2" s="2" t="s">
        <v>362</v>
      </c>
    </row>
    <row r="3" spans="1:6">
      <c r="A3" s="3" t="s">
        <v>856</v>
      </c>
      <c r="E3" s="5" t="n">
        <v>0</v>
      </c>
    </row>
    <row r="4" spans="1:6">
      <c r="A4" s="3" t="s">
        <v>857</v>
      </c>
      <c r="E4" s="5" t="n">
        <v>1</v>
      </c>
    </row>
    <row r="5" spans="1:6">
      <c r="A5" s="3" t="s">
        <v>858</v>
      </c>
      <c r="E5" s="3" t="s">
        <v>859</v>
      </c>
    </row>
    <row r="6" spans="1:6">
      <c r="A6" s="3" t="s">
        <v>860</v>
      </c>
      <c r="E6" s="10" t="n">
        <v>0.43</v>
      </c>
    </row>
    <row r="7" spans="1:6">
      <c r="A7" s="3" t="s">
        <v>861</v>
      </c>
      <c r="E7" s="3" t="s">
        <v>862</v>
      </c>
    </row>
    <row r="8" spans="1:6">
      <c r="A8" s="3" t="s">
        <v>856</v>
      </c>
      <c r="D8" s="10" t="n">
        <v>0.15</v>
      </c>
    </row>
    <row r="9" spans="1:6">
      <c r="A9" s="3" t="s">
        <v>857</v>
      </c>
      <c r="D9" s="10" t="n">
        <v>0.15</v>
      </c>
    </row>
    <row r="10" spans="1:6">
      <c r="A10" s="3" t="s">
        <v>858</v>
      </c>
      <c r="D10" s="5" t="n">
        <v>5</v>
      </c>
    </row>
    <row r="11" spans="1:6">
      <c r="A11" s="3" t="s">
        <v>860</v>
      </c>
      <c r="D11" s="5" t="n">
        <v>5</v>
      </c>
    </row>
    <row r="12" spans="1:6">
      <c r="A12" s="3" t="s">
        <v>861</v>
      </c>
      <c r="D12" s="3" t="s">
        <v>863</v>
      </c>
    </row>
    <row r="13" spans="1:6">
      <c r="A13" s="3" t="s">
        <v>864</v>
      </c>
      <c r="D13" s="3" t="s">
        <v>863</v>
      </c>
    </row>
    <row r="14" spans="1:6">
      <c r="A14" s="3" t="s">
        <v>865</v>
      </c>
      <c r="D14" s="10" t="n">
        <v>0.15</v>
      </c>
    </row>
    <row r="15" spans="1:6">
      <c r="A15" s="3" t="s">
        <v>866</v>
      </c>
      <c r="D15" s="13" t="n">
        <v>0.1875</v>
      </c>
    </row>
    <row r="16" spans="1:6">
      <c r="A16" s="3" t="s">
        <v>867</v>
      </c>
      <c r="D16" s="3" t="s">
        <v>862</v>
      </c>
    </row>
    <row r="17" spans="1:6">
      <c r="A17" s="3" t="s">
        <v>868</v>
      </c>
      <c r="D17" s="3" t="s">
        <v>862</v>
      </c>
    </row>
    <row r="18" spans="1:6">
      <c r="A18" s="3" t="s">
        <v>856</v>
      </c>
      <c r="C18" s="10" t="n">
        <v>0.12</v>
      </c>
    </row>
    <row r="19" spans="1:6">
      <c r="A19" s="3" t="s">
        <v>857</v>
      </c>
      <c r="C19" s="5" t="n">
        <v>5</v>
      </c>
    </row>
    <row r="20" spans="1:6">
      <c r="A20" s="3" t="s">
        <v>858</v>
      </c>
      <c r="C20" s="3" t="s">
        <v>869</v>
      </c>
    </row>
    <row r="21" spans="1:6">
      <c r="A21" s="3" t="s">
        <v>860</v>
      </c>
      <c r="C21" s="14" t="n">
        <v>0.125</v>
      </c>
    </row>
    <row r="22" spans="1:6">
      <c r="A22" s="3" t="s">
        <v>861</v>
      </c>
      <c r="C22" s="3" t="s">
        <v>862</v>
      </c>
    </row>
    <row r="23" spans="1:6">
      <c r="A23" s="3" t="s">
        <v>856</v>
      </c>
      <c r="B23" s="10" t="n">
        <v>0.17</v>
      </c>
    </row>
    <row r="24" spans="1:6">
      <c r="A24" s="3" t="s">
        <v>857</v>
      </c>
      <c r="B24" s="5" t="n">
        <v>5</v>
      </c>
    </row>
    <row r="25" spans="1:6">
      <c r="A25" s="3" t="s">
        <v>858</v>
      </c>
      <c r="B25" s="3" t="s">
        <v>869</v>
      </c>
    </row>
    <row r="26" spans="1:6">
      <c r="A26" s="3" t="s">
        <v>860</v>
      </c>
      <c r="B26" s="10" t="n">
        <v>0.1</v>
      </c>
    </row>
    <row r="27" spans="1:6">
      <c r="A27" s="3" t="s">
        <v>861</v>
      </c>
      <c r="B27" s="3" t="s">
        <v>862</v>
      </c>
    </row>
    <row r="28" spans="1:6">
      <c r="A28" s="3" t="s">
        <v>856</v>
      </c>
      <c r="F28" s="13" t="n">
        <v>0.1081</v>
      </c>
    </row>
    <row r="29" spans="1:6">
      <c r="A29" s="3" t="s">
        <v>857</v>
      </c>
      <c r="F29" s="5" t="n">
        <v>4</v>
      </c>
    </row>
    <row r="30" spans="1:6">
      <c r="A30" s="3" t="s">
        <v>858</v>
      </c>
      <c r="F30" s="5" t="n">
        <v>5</v>
      </c>
    </row>
    <row r="31" spans="1:6">
      <c r="A31" s="3" t="s">
        <v>860</v>
      </c>
      <c r="F31" s="3" t="s">
        <v>870</v>
      </c>
    </row>
    <row r="32" spans="1:6">
      <c r="A32" s="3" t="s">
        <v>861</v>
      </c>
      <c r="F32" s="10" t="n">
        <v>0.55</v>
      </c>
    </row>
    <row r="33" spans="1:6">
      <c r="A33" s="3" t="s">
        <v>864</v>
      </c>
      <c r="F33" s="14" t="n">
        <v>0.125</v>
      </c>
    </row>
    <row r="34" spans="1:6">
      <c r="A34" s="3" t="s">
        <v>865</v>
      </c>
      <c r="F34" s="3" t="s">
        <v>862</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871</v>
      </c>
      <c r="B1" s="2" t="s">
        <v>264</v>
      </c>
      <c r="D1" s="2" t="s">
        <v>1</v>
      </c>
    </row>
    <row r="2" spans="1:4">
      <c r="B2" s="2" t="s">
        <v>265</v>
      </c>
      <c r="C2" s="2" t="s">
        <v>268</v>
      </c>
      <c r="D2" s="2" t="s">
        <v>2</v>
      </c>
    </row>
    <row r="3" spans="1:4">
      <c r="A3" s="3" t="s">
        <v>872</v>
      </c>
      <c r="D3" s="5" t="n">
        <v>216236</v>
      </c>
    </row>
    <row r="4" spans="1:4">
      <c r="A4" s="3" t="s">
        <v>873</v>
      </c>
      <c r="D4" s="4" t="n">
        <v>0</v>
      </c>
    </row>
    <row r="5" spans="1:4">
      <c r="A5" s="3" t="s">
        <v>874</v>
      </c>
      <c r="D5" s="4" t="n">
        <v>0</v>
      </c>
    </row>
    <row r="6" spans="1:4">
      <c r="A6" s="3" t="s">
        <v>875</v>
      </c>
      <c r="D6" s="4" t="n">
        <v>216236</v>
      </c>
    </row>
    <row r="7" spans="1:4">
      <c r="A7" s="3" t="s">
        <v>876</v>
      </c>
      <c r="D7" s="4" t="n">
        <v>23787</v>
      </c>
    </row>
    <row r="8" spans="1:4">
      <c r="A8" s="3" t="s">
        <v>877</v>
      </c>
      <c r="D8" s="4" t="n">
        <v>0</v>
      </c>
    </row>
    <row r="9" spans="1:4">
      <c r="A9" s="3" t="s">
        <v>878</v>
      </c>
      <c r="D9" s="4" t="n">
        <v>0</v>
      </c>
    </row>
    <row r="10" spans="1:4">
      <c r="A10" s="3" t="s">
        <v>879</v>
      </c>
      <c r="D10" s="4" t="n">
        <v>23787</v>
      </c>
    </row>
    <row r="11" spans="1:4">
      <c r="A11" s="3" t="s">
        <v>880</v>
      </c>
      <c r="D11" s="4" t="n">
        <v>240023</v>
      </c>
    </row>
    <row r="12" spans="1:4">
      <c r="A12" s="3" t="s">
        <v>881</v>
      </c>
      <c r="D12" s="4" t="n">
        <v>0</v>
      </c>
    </row>
    <row r="13" spans="1:4">
      <c r="A13" s="3" t="s">
        <v>882</v>
      </c>
      <c r="D13" s="4" t="n">
        <v>0</v>
      </c>
    </row>
    <row r="14" spans="1:4">
      <c r="A14" s="3" t="s">
        <v>883</v>
      </c>
      <c r="D14" s="5" t="n">
        <v>240023</v>
      </c>
    </row>
    <row r="15" spans="1:4">
      <c r="A15" s="3" t="s">
        <v>872</v>
      </c>
      <c r="C15" s="5" t="n">
        <v>149687</v>
      </c>
    </row>
    <row r="16" spans="1:4">
      <c r="A16" s="3" t="s">
        <v>873</v>
      </c>
      <c r="C16" s="4" t="n">
        <v>0</v>
      </c>
    </row>
    <row r="17" spans="1:4">
      <c r="A17" s="3" t="s">
        <v>874</v>
      </c>
      <c r="C17" s="4" t="n">
        <v>0</v>
      </c>
    </row>
    <row r="18" spans="1:4">
      <c r="A18" s="3" t="s">
        <v>875</v>
      </c>
      <c r="C18" s="5" t="n">
        <v>149687</v>
      </c>
    </row>
    <row r="19" spans="1:4">
      <c r="A19" s="3" t="s">
        <v>872</v>
      </c>
      <c r="B19" s="5" t="n">
        <v>0</v>
      </c>
    </row>
    <row r="20" spans="1:4">
      <c r="A20" s="3" t="s">
        <v>873</v>
      </c>
      <c r="B20" s="4" t="n">
        <v>0</v>
      </c>
    </row>
    <row r="21" spans="1:4">
      <c r="A21" s="3" t="s">
        <v>874</v>
      </c>
      <c r="B21" s="4" t="n">
        <v>0</v>
      </c>
    </row>
    <row r="22" spans="1:4">
      <c r="A22" s="3" t="s">
        <v>875</v>
      </c>
      <c r="B22" s="4" t="n">
        <v>0</v>
      </c>
    </row>
    <row r="23" spans="1:4">
      <c r="A23" s="3" t="s">
        <v>876</v>
      </c>
      <c r="B23" s="4" t="n">
        <v>176486</v>
      </c>
    </row>
    <row r="24" spans="1:4">
      <c r="A24" s="3" t="s">
        <v>877</v>
      </c>
      <c r="B24" s="4" t="n">
        <v>0</v>
      </c>
    </row>
    <row r="25" spans="1:4">
      <c r="A25" s="3" t="s">
        <v>878</v>
      </c>
      <c r="B25" s="4" t="n">
        <v>0</v>
      </c>
    </row>
    <row r="26" spans="1:4">
      <c r="A26" s="3" t="s">
        <v>879</v>
      </c>
      <c r="B26" s="4" t="n">
        <v>176486</v>
      </c>
    </row>
    <row r="27" spans="1:4">
      <c r="A27" s="3" t="s">
        <v>880</v>
      </c>
      <c r="B27" s="4" t="n">
        <v>18454</v>
      </c>
    </row>
    <row r="28" spans="1:4">
      <c r="A28" s="3" t="s">
        <v>881</v>
      </c>
      <c r="B28" s="4" t="n">
        <v>0</v>
      </c>
    </row>
    <row r="29" spans="1:4">
      <c r="A29" s="3" t="s">
        <v>882</v>
      </c>
      <c r="B29" s="4" t="n">
        <v>0</v>
      </c>
    </row>
    <row r="30" spans="1:4">
      <c r="A30" s="3" t="s">
        <v>883</v>
      </c>
      <c r="B30" s="4" t="n">
        <v>18454</v>
      </c>
    </row>
    <row r="31" spans="1:4">
      <c r="A31" s="3" t="s">
        <v>884</v>
      </c>
      <c r="B31" s="4" t="n">
        <v>194940</v>
      </c>
    </row>
    <row r="32" spans="1:4">
      <c r="A32" s="3" t="s">
        <v>885</v>
      </c>
      <c r="B32" s="4" t="n">
        <v>0</v>
      </c>
    </row>
    <row r="33" spans="1:4">
      <c r="A33" s="3" t="s">
        <v>886</v>
      </c>
      <c r="B33" s="4" t="n">
        <v>0</v>
      </c>
    </row>
    <row r="34" spans="1:4">
      <c r="A34" s="3" t="s">
        <v>887</v>
      </c>
      <c r="B34" s="5" t="n">
        <v>19494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2"/>
    <col customWidth="1" max="2" min="2" width="21"/>
  </cols>
  <sheetData>
    <row r="1" spans="1:2">
      <c r="A1" s="1" t="s">
        <v>888</v>
      </c>
      <c r="B1" s="2" t="s">
        <v>1</v>
      </c>
    </row>
    <row r="2" spans="1:2">
      <c r="B2" s="2" t="s">
        <v>362</v>
      </c>
    </row>
    <row r="3" spans="1:2">
      <c r="A3" s="3" t="s">
        <v>889</v>
      </c>
      <c r="B3" s="5" t="n">
        <v>337988</v>
      </c>
    </row>
    <row r="4" spans="1:2">
      <c r="A4" s="3" t="s">
        <v>890</v>
      </c>
      <c r="B4" s="4" t="n">
        <v>-56098</v>
      </c>
    </row>
    <row r="5" spans="1:2">
      <c r="A5" s="3" t="s">
        <v>891</v>
      </c>
      <c r="B5" s="4" t="n">
        <v>216236</v>
      </c>
    </row>
    <row r="6" spans="1:2">
      <c r="A6" s="3" t="s">
        <v>892</v>
      </c>
      <c r="B6" s="4" t="n">
        <v>23787</v>
      </c>
    </row>
    <row r="7" spans="1:2">
      <c r="A7" s="3" t="s">
        <v>893</v>
      </c>
      <c r="B7" s="4" t="n">
        <v>-168273</v>
      </c>
    </row>
    <row r="8" spans="1:2">
      <c r="A8" s="3" t="s">
        <v>894</v>
      </c>
      <c r="B8" s="4" t="n">
        <v>167395</v>
      </c>
    </row>
    <row r="9" spans="1:2">
      <c r="A9" s="3" t="s">
        <v>895</v>
      </c>
      <c r="B9" s="4" t="n">
        <v>-326095</v>
      </c>
    </row>
    <row r="10" spans="1:2">
      <c r="A10" s="3" t="s">
        <v>896</v>
      </c>
      <c r="B10" s="5" t="n">
        <v>1949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3"/>
  </cols>
  <sheetData>
    <row r="1" spans="1:2">
      <c r="A1" s="1" t="s">
        <v>897</v>
      </c>
      <c r="B1" s="2" t="s">
        <v>301</v>
      </c>
    </row>
    <row r="2" spans="1:2">
      <c r="A2" s="3" t="s">
        <v>898</v>
      </c>
      <c r="B2" s="5" t="n">
        <v>6000000</v>
      </c>
    </row>
    <row r="3" spans="1:2">
      <c r="A3" s="3" t="s">
        <v>899</v>
      </c>
      <c r="B3" s="10" t="n">
        <v>0.61</v>
      </c>
    </row>
    <row r="4" spans="1:2">
      <c r="A4" s="3" t="s">
        <v>900</v>
      </c>
      <c r="B4" s="15" t="n">
        <v>8.800000000000001</v>
      </c>
    </row>
    <row r="5" spans="1:2">
      <c r="A5" s="3" t="s">
        <v>901</v>
      </c>
      <c r="B5" s="5" t="n">
        <v>17352000</v>
      </c>
    </row>
    <row r="6" spans="1:2">
      <c r="A6" s="3" t="s">
        <v>902</v>
      </c>
      <c r="B6" s="10" t="n">
        <v>0.14</v>
      </c>
    </row>
    <row r="7" spans="1:2">
      <c r="A7" s="3" t="s">
        <v>903</v>
      </c>
      <c r="B7" s="15" t="n">
        <v>9.1</v>
      </c>
    </row>
    <row r="8" spans="1:2">
      <c r="A8" s="3" t="s">
        <v>904</v>
      </c>
      <c r="B8" s="5" t="n">
        <v>-182000</v>
      </c>
    </row>
    <row r="9" spans="1:2">
      <c r="A9" s="3" t="s">
        <v>905</v>
      </c>
      <c r="B9" s="10" t="n">
        <v>0.01</v>
      </c>
    </row>
    <row r="10" spans="1:2">
      <c r="A10" s="3" t="s">
        <v>906</v>
      </c>
      <c r="B10" s="15" t="n">
        <v>9.5</v>
      </c>
    </row>
    <row r="11" spans="1:2">
      <c r="A11" s="3" t="s">
        <v>907</v>
      </c>
      <c r="B11" s="5" t="n">
        <v>-6000000</v>
      </c>
    </row>
    <row r="12" spans="1:2">
      <c r="A12" s="3" t="s">
        <v>908</v>
      </c>
      <c r="B12" s="5" t="n">
        <v>0</v>
      </c>
    </row>
    <row r="13" spans="1:2">
      <c r="A13" s="3" t="s">
        <v>909</v>
      </c>
      <c r="B13" s="15" t="n">
        <v>8.5</v>
      </c>
    </row>
    <row r="14" spans="1:2">
      <c r="A14" s="3" t="s">
        <v>910</v>
      </c>
      <c r="B14" s="5" t="n">
        <v>17170000</v>
      </c>
    </row>
    <row r="15" spans="1:2">
      <c r="A15" s="3" t="s">
        <v>911</v>
      </c>
      <c r="B15" s="10" t="n">
        <v>0.14</v>
      </c>
    </row>
    <row r="16" spans="1:2">
      <c r="A16" s="3" t="s">
        <v>912</v>
      </c>
      <c r="B16" s="15" t="n">
        <v>8.5</v>
      </c>
    </row>
    <row r="17" spans="1:2">
      <c r="A17" s="3" t="s">
        <v>913</v>
      </c>
      <c r="B17" s="5" t="n">
        <v>16907500</v>
      </c>
    </row>
    <row r="18" spans="1:2">
      <c r="A18" s="3" t="s">
        <v>914</v>
      </c>
      <c r="B18" s="10" t="n">
        <v>0.14</v>
      </c>
    </row>
    <row r="19" spans="1:2">
      <c r="A19" s="3" t="s">
        <v>915</v>
      </c>
      <c r="B19" s="15" t="n">
        <v>8.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3"/>
  </cols>
  <sheetData>
    <row r="1" spans="1:2">
      <c r="A1" s="1" t="s">
        <v>916</v>
      </c>
      <c r="B1" s="2" t="s">
        <v>301</v>
      </c>
    </row>
    <row r="2" spans="1:2">
      <c r="A2" s="3" t="s">
        <v>917</v>
      </c>
      <c r="B2" s="5" t="n">
        <v>8310415</v>
      </c>
    </row>
    <row r="3" spans="1:2">
      <c r="A3" s="3" t="s">
        <v>918</v>
      </c>
      <c r="B3" s="10" t="n">
        <v>0.52</v>
      </c>
    </row>
    <row r="4" spans="1:2">
      <c r="A4" s="3" t="s">
        <v>919</v>
      </c>
      <c r="B4" s="5" t="n">
        <v>29249253</v>
      </c>
    </row>
    <row r="5" spans="1:2">
      <c r="A5" s="3" t="s">
        <v>920</v>
      </c>
      <c r="B5" s="10" t="n">
        <v>0.13</v>
      </c>
    </row>
    <row r="6" spans="1:2">
      <c r="A6" s="3" t="s">
        <v>921</v>
      </c>
      <c r="B6" s="5" t="n">
        <v>-14529256</v>
      </c>
    </row>
    <row r="7" spans="1:2">
      <c r="A7" s="3" t="s">
        <v>922</v>
      </c>
      <c r="B7" s="10" t="n">
        <v>-0.31</v>
      </c>
    </row>
    <row r="8" spans="1:2">
      <c r="A8" s="3" t="s">
        <v>923</v>
      </c>
      <c r="B8" s="5" t="n">
        <v>0</v>
      </c>
    </row>
    <row r="9" spans="1:2">
      <c r="A9" s="3" t="s">
        <v>924</v>
      </c>
      <c r="B9" s="4" t="n">
        <v>0</v>
      </c>
    </row>
    <row r="10" spans="1:2">
      <c r="A10" s="3" t="s">
        <v>925</v>
      </c>
      <c r="B10" s="5" t="n">
        <v>23030412</v>
      </c>
    </row>
    <row r="11" spans="1:2">
      <c r="A11" s="3" t="s">
        <v>926</v>
      </c>
      <c r="B11" s="10" t="n">
        <v>0.14</v>
      </c>
    </row>
    <row r="12" spans="1:2">
      <c r="A12" s="3" t="s">
        <v>927</v>
      </c>
      <c r="B12" s="5" t="n">
        <v>21313672</v>
      </c>
    </row>
    <row r="13" spans="1:2">
      <c r="A13" s="3" t="s">
        <v>928</v>
      </c>
      <c r="B13" s="10" t="n">
        <v>0.1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67"/>
    <col customWidth="1" max="2" min="2" width="25"/>
    <col customWidth="1" max="3" min="3" width="22"/>
    <col customWidth="1" max="4" min="4" width="36"/>
    <col customWidth="1" max="5" min="5" width="54"/>
    <col customWidth="1" max="6" min="6" width="11"/>
  </cols>
  <sheetData>
    <row r="1" spans="1:6">
      <c r="A1" s="1" t="s">
        <v>96</v>
      </c>
      <c r="B1" s="2" t="s">
        <v>97</v>
      </c>
      <c r="C1" s="2" t="s">
        <v>98</v>
      </c>
      <c r="D1" s="2" t="s">
        <v>99</v>
      </c>
      <c r="E1" s="2" t="s">
        <v>100</v>
      </c>
      <c r="F1" s="2" t="s">
        <v>101</v>
      </c>
    </row>
    <row r="2" spans="1:6">
      <c r="A2" s="3" t="s">
        <v>102</v>
      </c>
      <c r="C2" s="5" t="n">
        <v>77500</v>
      </c>
      <c r="D2" s="5" t="n">
        <v>176405</v>
      </c>
      <c r="E2" s="5" t="n">
        <v>-283388</v>
      </c>
      <c r="F2" s="5" t="n">
        <v>-29483</v>
      </c>
    </row>
    <row r="3" spans="1:6">
      <c r="A3" s="3" t="s">
        <v>103</v>
      </c>
      <c r="C3" s="4" t="n">
        <v>77500000</v>
      </c>
    </row>
    <row r="4" spans="1:6">
      <c r="A4" s="3" t="s">
        <v>104</v>
      </c>
      <c r="C4" s="5" t="n">
        <v>574</v>
      </c>
      <c r="D4" s="4" t="n">
        <v>229295</v>
      </c>
      <c r="F4" s="4" t="n">
        <v>229869</v>
      </c>
    </row>
    <row r="5" spans="1:6">
      <c r="A5" s="3" t="s">
        <v>105</v>
      </c>
      <c r="C5" s="4" t="n">
        <v>574675</v>
      </c>
    </row>
    <row r="6" spans="1:6">
      <c r="A6" s="3" t="s">
        <v>106</v>
      </c>
      <c r="C6" s="5" t="n">
        <v>2563</v>
      </c>
      <c r="D6" s="4" t="n">
        <v>1022438</v>
      </c>
      <c r="F6" s="4" t="n">
        <v>1025001</v>
      </c>
    </row>
    <row r="7" spans="1:6">
      <c r="A7" s="3" t="s">
        <v>107</v>
      </c>
      <c r="C7" s="4" t="n">
        <v>2562500</v>
      </c>
    </row>
    <row r="8" spans="1:6">
      <c r="A8" s="3" t="s">
        <v>108</v>
      </c>
      <c r="C8" s="5" t="n">
        <v>965</v>
      </c>
      <c r="D8" s="4" t="n">
        <v>2631326</v>
      </c>
      <c r="F8" s="4" t="n">
        <v>2632291</v>
      </c>
    </row>
    <row r="9" spans="1:6">
      <c r="A9" s="3" t="s">
        <v>109</v>
      </c>
      <c r="C9" s="4" t="n">
        <v>965000</v>
      </c>
    </row>
    <row r="10" spans="1:6">
      <c r="A10" s="3" t="s">
        <v>110</v>
      </c>
      <c r="B10" s="5" t="n">
        <v>20000</v>
      </c>
      <c r="F10" s="4" t="n">
        <v>20000</v>
      </c>
    </row>
    <row r="11" spans="1:6">
      <c r="A11" s="3" t="s">
        <v>111</v>
      </c>
      <c r="B11" s="4" t="n">
        <v>20000000</v>
      </c>
    </row>
    <row r="12" spans="1:6">
      <c r="A12" s="3" t="s">
        <v>112</v>
      </c>
      <c r="E12" s="4" t="n">
        <v>-4229513</v>
      </c>
      <c r="F12" s="4" t="n">
        <v>-4229513</v>
      </c>
    </row>
    <row r="13" spans="1:6">
      <c r="A13" s="3" t="s">
        <v>113</v>
      </c>
      <c r="B13" s="5" t="n">
        <v>20000</v>
      </c>
      <c r="C13" s="5" t="n">
        <v>81602</v>
      </c>
      <c r="D13" s="4" t="n">
        <v>4059464</v>
      </c>
      <c r="E13" s="4" t="n">
        <v>-4512901</v>
      </c>
      <c r="F13" s="4" t="n">
        <v>-351835</v>
      </c>
    </row>
    <row r="14" spans="1:6">
      <c r="A14" s="3" t="s">
        <v>114</v>
      </c>
      <c r="B14" s="4" t="n">
        <v>20000000</v>
      </c>
      <c r="C14" s="4" t="n">
        <v>81602175</v>
      </c>
    </row>
    <row r="15" spans="1:6">
      <c r="A15" s="3" t="s">
        <v>115</v>
      </c>
      <c r="D15" s="4" t="n">
        <v>309029</v>
      </c>
      <c r="F15" s="4" t="n">
        <v>309029</v>
      </c>
    </row>
    <row r="16" spans="1:6">
      <c r="A16" s="3" t="s">
        <v>116</v>
      </c>
      <c r="C16" s="5" t="n">
        <v>17333</v>
      </c>
      <c r="D16" s="4" t="n">
        <v>2342643</v>
      </c>
      <c r="F16" s="4" t="n">
        <v>2359976</v>
      </c>
    </row>
    <row r="17" spans="1:6">
      <c r="A17" s="3" t="s">
        <v>117</v>
      </c>
      <c r="C17" s="4" t="n">
        <v>17333329</v>
      </c>
    </row>
    <row r="18" spans="1:6">
      <c r="A18" s="3" t="s">
        <v>118</v>
      </c>
      <c r="C18" s="5" t="n">
        <v>6503</v>
      </c>
      <c r="D18" s="4" t="n">
        <v>939620</v>
      </c>
      <c r="F18" s="4" t="n">
        <v>946123</v>
      </c>
    </row>
    <row r="19" spans="1:6">
      <c r="A19" s="3" t="s">
        <v>119</v>
      </c>
      <c r="C19" s="4" t="n">
        <v>6502500</v>
      </c>
    </row>
    <row r="20" spans="1:6">
      <c r="A20" s="3" t="s">
        <v>120</v>
      </c>
      <c r="C20" s="5" t="n">
        <v>3550</v>
      </c>
      <c r="D20" s="4" t="n">
        <v>351805</v>
      </c>
      <c r="F20" s="4" t="n">
        <v>355355</v>
      </c>
    </row>
    <row r="21" spans="1:6">
      <c r="A21" s="3" t="s">
        <v>121</v>
      </c>
      <c r="C21" s="4" t="n">
        <v>3550000</v>
      </c>
    </row>
    <row r="22" spans="1:6">
      <c r="A22" s="3" t="s">
        <v>122</v>
      </c>
      <c r="C22" s="5" t="n">
        <v>14529</v>
      </c>
      <c r="D22" s="4" t="n">
        <v>1439275</v>
      </c>
      <c r="F22" s="4" t="n">
        <v>1453804</v>
      </c>
    </row>
    <row r="23" spans="1:6">
      <c r="A23" s="3" t="s">
        <v>123</v>
      </c>
      <c r="C23" s="4" t="n">
        <v>14529256</v>
      </c>
    </row>
    <row r="24" spans="1:6">
      <c r="A24" s="3" t="s">
        <v>124</v>
      </c>
      <c r="D24" s="4" t="n">
        <v>2428782</v>
      </c>
      <c r="F24" s="4" t="n">
        <v>2428782</v>
      </c>
    </row>
    <row r="25" spans="1:6">
      <c r="A25" s="3" t="s">
        <v>125</v>
      </c>
      <c r="C25" s="5" t="n">
        <v>182</v>
      </c>
      <c r="D25" s="4" t="n">
        <v>1638</v>
      </c>
      <c r="F25" s="4" t="n">
        <v>1820</v>
      </c>
    </row>
    <row r="26" spans="1:6">
      <c r="A26" s="3" t="s">
        <v>126</v>
      </c>
      <c r="C26" s="4" t="n">
        <v>182000</v>
      </c>
    </row>
    <row r="27" spans="1:6">
      <c r="A27" s="3" t="s">
        <v>127</v>
      </c>
      <c r="D27" s="4" t="n">
        <v>-346295</v>
      </c>
      <c r="F27" s="4" t="n">
        <v>-346295</v>
      </c>
    </row>
    <row r="28" spans="1:6">
      <c r="A28" s="3" t="s">
        <v>128</v>
      </c>
      <c r="C28" s="5" t="n">
        <v>797</v>
      </c>
      <c r="D28" s="4" t="n">
        <v>252033</v>
      </c>
      <c r="F28" s="4" t="n">
        <v>252830</v>
      </c>
    </row>
    <row r="29" spans="1:6">
      <c r="A29" s="3" t="s">
        <v>129</v>
      </c>
      <c r="C29" s="4" t="n">
        <v>796566</v>
      </c>
    </row>
    <row r="30" spans="1:6">
      <c r="A30" s="3" t="s">
        <v>112</v>
      </c>
      <c r="E30" s="4" t="n">
        <v>-7139449</v>
      </c>
      <c r="F30" s="4" t="n">
        <v>-7139449</v>
      </c>
    </row>
    <row r="31" spans="1:6">
      <c r="A31" s="3" t="s">
        <v>130</v>
      </c>
      <c r="B31" s="5" t="n">
        <v>20000</v>
      </c>
      <c r="C31" s="5" t="n">
        <v>124496</v>
      </c>
      <c r="D31" s="5" t="n">
        <v>11777994</v>
      </c>
      <c r="E31" s="5" t="n">
        <v>-11652350</v>
      </c>
      <c r="F31" s="5" t="n">
        <v>270140</v>
      </c>
    </row>
    <row r="32" spans="1:6">
      <c r="A32" s="3" t="s">
        <v>131</v>
      </c>
      <c r="B32" s="4" t="n">
        <v>20000000</v>
      </c>
      <c r="C32" s="4" t="n">
        <v>12449582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3"/>
  </cols>
  <sheetData>
    <row r="1" spans="1:2">
      <c r="A1" s="1" t="s">
        <v>929</v>
      </c>
      <c r="B1" s="2" t="s">
        <v>301</v>
      </c>
    </row>
    <row r="2" spans="1:2">
      <c r="A2" s="3" t="s">
        <v>930</v>
      </c>
      <c r="B2" s="9" t="n">
        <v>0.1</v>
      </c>
    </row>
    <row r="3" spans="1:2">
      <c r="A3" s="3" t="s">
        <v>931</v>
      </c>
      <c r="B3" s="5" t="n">
        <v>3383260</v>
      </c>
    </row>
    <row r="4" spans="1:2">
      <c r="A4" s="3" t="s">
        <v>932</v>
      </c>
      <c r="B4" s="15" t="n">
        <v>4.9</v>
      </c>
    </row>
    <row r="5" spans="1:2">
      <c r="A5" s="3" t="s">
        <v>933</v>
      </c>
      <c r="B5" s="16" t="n">
        <v>0.125</v>
      </c>
    </row>
    <row r="6" spans="1:2">
      <c r="A6" s="3" t="s">
        <v>934</v>
      </c>
      <c r="B6" s="5" t="n">
        <v>16245995</v>
      </c>
    </row>
    <row r="7" spans="1:2">
      <c r="A7" s="3" t="s">
        <v>935</v>
      </c>
      <c r="B7" s="4" t="n">
        <v>4</v>
      </c>
    </row>
    <row r="8" spans="1:2">
      <c r="A8" s="3" t="s">
        <v>936</v>
      </c>
      <c r="B8" s="9" t="n">
        <v>0.1875</v>
      </c>
    </row>
    <row r="9" spans="1:2">
      <c r="A9" s="3" t="s">
        <v>937</v>
      </c>
      <c r="B9" s="5" t="n">
        <v>953333</v>
      </c>
    </row>
    <row r="10" spans="1:2">
      <c r="A10" s="3" t="s">
        <v>938</v>
      </c>
      <c r="B10" s="15" t="n">
        <v>4.1</v>
      </c>
    </row>
    <row r="11" spans="1:2">
      <c r="A11" s="3" t="s">
        <v>939</v>
      </c>
      <c r="B11" s="9" t="n">
        <v>0.25</v>
      </c>
    </row>
    <row r="12" spans="1:2">
      <c r="A12" s="3" t="s">
        <v>940</v>
      </c>
      <c r="B12" s="5" t="n">
        <v>2325582</v>
      </c>
    </row>
    <row r="13" spans="1:2">
      <c r="A13" s="3" t="s">
        <v>941</v>
      </c>
      <c r="B13" s="15" t="n">
        <v>1.8</v>
      </c>
    </row>
    <row r="14" spans="1:2">
      <c r="A14" s="3" t="s">
        <v>942</v>
      </c>
      <c r="B14" s="9" t="n">
        <v>0.55</v>
      </c>
    </row>
    <row r="15" spans="1:2">
      <c r="A15" s="3" t="s">
        <v>943</v>
      </c>
      <c r="B15" s="5" t="n">
        <v>116279</v>
      </c>
    </row>
    <row r="16" spans="1:2">
      <c r="A16" s="3" t="s">
        <v>944</v>
      </c>
      <c r="B16" s="15" t="n">
        <v>2.4</v>
      </c>
    </row>
    <row r="17" spans="1:2">
      <c r="A17" s="3" t="s">
        <v>945</v>
      </c>
      <c r="B17" s="9" t="n">
        <v>0.6</v>
      </c>
    </row>
    <row r="18" spans="1:2">
      <c r="A18" s="3" t="s">
        <v>946</v>
      </c>
      <c r="B18" s="5" t="n">
        <v>5963</v>
      </c>
    </row>
    <row r="19" spans="1:2">
      <c r="A19" s="3" t="s">
        <v>947</v>
      </c>
      <c r="B19" s="15" t="n">
        <v>0.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
  </cols>
  <sheetData>
    <row r="1" spans="1:2">
      <c r="A1" s="1" t="s">
        <v>948</v>
      </c>
      <c r="B1" s="2" t="s">
        <v>301</v>
      </c>
    </row>
    <row r="2" spans="1:2">
      <c r="A2" s="3" t="s">
        <v>949</v>
      </c>
      <c r="B2" s="13" t="n">
        <v>0.1245</v>
      </c>
    </row>
    <row r="3" spans="1:2">
      <c r="A3" s="3" t="s">
        <v>950</v>
      </c>
      <c r="B3" s="3" t="s">
        <v>951</v>
      </c>
    </row>
    <row r="4" spans="1:2">
      <c r="A4" s="3" t="s">
        <v>952</v>
      </c>
      <c r="B4" s="3" t="s">
        <v>862</v>
      </c>
    </row>
    <row r="5" spans="1:2">
      <c r="A5" s="3" t="s">
        <v>953</v>
      </c>
      <c r="B5" s="3" t="s">
        <v>954</v>
      </c>
    </row>
    <row r="6" spans="1:2">
      <c r="A6" s="3" t="s">
        <v>955</v>
      </c>
      <c r="B6" s="5" t="n">
        <v>5</v>
      </c>
    </row>
    <row r="7" spans="1:2">
      <c r="A7" s="3" t="s">
        <v>956</v>
      </c>
      <c r="B7" s="3" t="s">
        <v>86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2"/>
  </cols>
  <sheetData>
    <row r="1" spans="1:2">
      <c r="A1" s="1" t="s">
        <v>957</v>
      </c>
      <c r="B1" s="2" t="s">
        <v>301</v>
      </c>
    </row>
    <row r="2" spans="1:2">
      <c r="A2" s="3" t="s">
        <v>958</v>
      </c>
      <c r="B2" s="14" t="n">
        <v>0.605</v>
      </c>
    </row>
    <row r="3" spans="1:2">
      <c r="A3" s="3" t="s">
        <v>959</v>
      </c>
      <c r="B3" s="10" t="n">
        <v>0.15</v>
      </c>
    </row>
    <row r="4" spans="1:2">
      <c r="A4" s="3" t="s">
        <v>960</v>
      </c>
      <c r="B4" s="5" t="n">
        <v>3000000</v>
      </c>
    </row>
    <row r="5" spans="1:2">
      <c r="A5" s="3" t="s">
        <v>961</v>
      </c>
      <c r="B5" s="14" t="n">
        <v>0.605</v>
      </c>
    </row>
    <row r="6" spans="1:2">
      <c r="A6" s="3" t="s">
        <v>962</v>
      </c>
      <c r="B6" s="10" t="n">
        <v>0.15</v>
      </c>
    </row>
    <row r="7" spans="1:2">
      <c r="A7" s="3" t="s">
        <v>963</v>
      </c>
      <c r="B7" s="5" t="n">
        <v>3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21"/>
  </cols>
  <sheetData>
    <row r="1" spans="1:2">
      <c r="A1" s="1" t="s">
        <v>964</v>
      </c>
      <c r="B1" s="2" t="s">
        <v>1</v>
      </c>
    </row>
    <row r="2" spans="1:2">
      <c r="B2" s="2" t="s">
        <v>362</v>
      </c>
    </row>
    <row r="3" spans="1:2">
      <c r="A3" s="3" t="s">
        <v>965</v>
      </c>
      <c r="B3" s="5" t="n">
        <v>1270000</v>
      </c>
    </row>
    <row r="4" spans="1:2">
      <c r="A4" s="3" t="s">
        <v>966</v>
      </c>
      <c r="B4" s="4" t="n">
        <v>260000</v>
      </c>
    </row>
    <row r="5" spans="1:2">
      <c r="A5" s="3" t="s">
        <v>967</v>
      </c>
      <c r="B5" s="4" t="n">
        <v>-1270000</v>
      </c>
    </row>
    <row r="6" spans="1:2">
      <c r="A6" s="3" t="s">
        <v>968</v>
      </c>
      <c r="B6" s="4" t="n">
        <v>-260000</v>
      </c>
    </row>
    <row r="7" spans="1:2">
      <c r="A7" s="3" t="s">
        <v>969</v>
      </c>
      <c r="B7" s="4" t="n">
        <v>0</v>
      </c>
    </row>
    <row r="8" spans="1:2">
      <c r="A8" s="3" t="s">
        <v>970</v>
      </c>
      <c r="B8" s="5"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971</v>
      </c>
      <c r="B1" s="2" t="s">
        <v>1</v>
      </c>
    </row>
    <row r="2" spans="1:2">
      <c r="B2" s="2" t="s">
        <v>362</v>
      </c>
    </row>
    <row r="3" spans="1:2">
      <c r="A3" s="3" t="s">
        <v>972</v>
      </c>
      <c r="B3" s="5" t="n">
        <v>56333</v>
      </c>
    </row>
    <row r="4" spans="1:2">
      <c r="A4" s="3" t="s">
        <v>973</v>
      </c>
      <c r="B4" s="4" t="n">
        <v>10436</v>
      </c>
    </row>
    <row r="5" spans="1:2">
      <c r="A5" s="3" t="s">
        <v>974</v>
      </c>
      <c r="B5" s="4" t="n">
        <v>94293</v>
      </c>
    </row>
    <row r="6" spans="1:2">
      <c r="A6" s="3" t="s">
        <v>975</v>
      </c>
      <c r="B6" s="4" t="n">
        <v>10436</v>
      </c>
    </row>
    <row r="7" spans="1:2">
      <c r="A7" s="3" t="s">
        <v>976</v>
      </c>
      <c r="B7" s="4" t="n">
        <v>87648</v>
      </c>
    </row>
    <row r="8" spans="1:2">
      <c r="A8" s="3" t="s">
        <v>977</v>
      </c>
      <c r="B8" s="4" t="n">
        <v>4348</v>
      </c>
    </row>
    <row r="9" spans="1:2">
      <c r="A9" s="3" t="s">
        <v>978</v>
      </c>
      <c r="B9" s="4" t="n">
        <v>42000</v>
      </c>
    </row>
    <row r="10" spans="1:2">
      <c r="A10" s="3" t="s">
        <v>979</v>
      </c>
      <c r="B10" s="4" t="n">
        <v>0</v>
      </c>
    </row>
    <row r="11" spans="1:2">
      <c r="A11" s="3" t="s">
        <v>980</v>
      </c>
      <c r="B11" s="4" t="n">
        <v>280274</v>
      </c>
    </row>
    <row r="12" spans="1:2">
      <c r="A12" s="3" t="s">
        <v>981</v>
      </c>
      <c r="B12" s="5" t="n">
        <v>2522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132</v>
      </c>
      <c r="B1" s="2" t="s">
        <v>1</v>
      </c>
    </row>
    <row r="2" spans="1:3">
      <c r="B2" s="2" t="s">
        <v>2</v>
      </c>
      <c r="C2" s="2" t="s">
        <v>31</v>
      </c>
    </row>
    <row r="3" spans="1:3">
      <c r="A3" s="6" t="s">
        <v>133</v>
      </c>
    </row>
    <row r="4" spans="1:3">
      <c r="A4" s="3" t="s">
        <v>93</v>
      </c>
      <c r="B4" s="5" t="n">
        <v>-7139449</v>
      </c>
      <c r="C4" s="5" t="n">
        <v>-4229513</v>
      </c>
    </row>
    <row r="5" spans="1:3">
      <c r="A5" s="6" t="s">
        <v>134</v>
      </c>
    </row>
    <row r="6" spans="1:3">
      <c r="A6" s="3" t="s">
        <v>135</v>
      </c>
      <c r="B6" s="4" t="n">
        <v>6225</v>
      </c>
      <c r="C6" s="4" t="n">
        <v>10000</v>
      </c>
    </row>
    <row r="7" spans="1:3">
      <c r="A7" s="3" t="s">
        <v>79</v>
      </c>
      <c r="B7" s="4" t="n">
        <v>175036</v>
      </c>
      <c r="C7" s="4" t="n">
        <v>42407</v>
      </c>
    </row>
    <row r="8" spans="1:3">
      <c r="A8" s="3" t="s">
        <v>136</v>
      </c>
      <c r="B8" s="4" t="n">
        <v>0</v>
      </c>
      <c r="C8" s="4" t="n">
        <v>3555</v>
      </c>
    </row>
    <row r="9" spans="1:3">
      <c r="A9" s="3" t="s">
        <v>137</v>
      </c>
      <c r="B9" s="4" t="n">
        <v>3730263</v>
      </c>
      <c r="C9" s="4" t="n">
        <v>2652291</v>
      </c>
    </row>
    <row r="10" spans="1:3">
      <c r="A10" s="3" t="s">
        <v>138</v>
      </c>
      <c r="B10" s="4" t="n">
        <v>457518</v>
      </c>
      <c r="C10" s="4" t="n">
        <v>107532</v>
      </c>
    </row>
    <row r="11" spans="1:3">
      <c r="A11" s="3" t="s">
        <v>139</v>
      </c>
      <c r="B11" s="4" t="n">
        <v>0</v>
      </c>
      <c r="C11" s="4" t="n">
        <v>455926</v>
      </c>
    </row>
    <row r="12" spans="1:3">
      <c r="A12" s="3" t="s">
        <v>140</v>
      </c>
      <c r="B12" s="4" t="n">
        <v>-326095</v>
      </c>
      <c r="C12" s="4" t="n">
        <v>-617939</v>
      </c>
    </row>
    <row r="13" spans="1:3">
      <c r="A13" s="6" t="s">
        <v>141</v>
      </c>
    </row>
    <row r="14" spans="1:3">
      <c r="A14" s="3" t="s">
        <v>142</v>
      </c>
      <c r="B14" s="4" t="n">
        <v>-256194</v>
      </c>
      <c r="C14" s="4" t="n">
        <v>-161294</v>
      </c>
    </row>
    <row r="15" spans="1:3">
      <c r="A15" s="3" t="s">
        <v>35</v>
      </c>
      <c r="B15" s="4" t="n">
        <v>-135390</v>
      </c>
      <c r="C15" s="4" t="n">
        <v>-50392</v>
      </c>
    </row>
    <row r="16" spans="1:3">
      <c r="A16" s="3" t="s">
        <v>143</v>
      </c>
      <c r="B16" s="4" t="n">
        <v>-17500</v>
      </c>
      <c r="C16" s="4" t="n">
        <v>0</v>
      </c>
    </row>
    <row r="17" spans="1:3">
      <c r="A17" s="3" t="s">
        <v>42</v>
      </c>
      <c r="B17" s="4" t="n">
        <v>244165</v>
      </c>
      <c r="C17" s="4" t="n">
        <v>307504</v>
      </c>
    </row>
    <row r="18" spans="1:3">
      <c r="A18" s="3" t="s">
        <v>43</v>
      </c>
      <c r="B18" s="4" t="n">
        <v>24633</v>
      </c>
      <c r="C18" s="4" t="n">
        <v>17913</v>
      </c>
    </row>
    <row r="19" spans="1:3">
      <c r="A19" s="3" t="s">
        <v>44</v>
      </c>
      <c r="B19" s="4" t="n">
        <v>103836</v>
      </c>
      <c r="C19" s="4" t="n">
        <v>51201</v>
      </c>
    </row>
    <row r="20" spans="1:3">
      <c r="A20" s="3" t="s">
        <v>45</v>
      </c>
      <c r="B20" s="4" t="n">
        <v>-19829</v>
      </c>
      <c r="C20" s="4" t="n">
        <v>19829</v>
      </c>
    </row>
    <row r="21" spans="1:3">
      <c r="A21" s="3" t="s">
        <v>144</v>
      </c>
      <c r="B21" s="4" t="n">
        <v>-3152781</v>
      </c>
      <c r="C21" s="4" t="n">
        <v>-1390980</v>
      </c>
    </row>
    <row r="22" spans="1:3">
      <c r="A22" s="6" t="s">
        <v>145</v>
      </c>
    </row>
    <row r="23" spans="1:3">
      <c r="A23" s="3" t="s">
        <v>146</v>
      </c>
      <c r="B23" s="4" t="n">
        <v>-352169</v>
      </c>
      <c r="C23" s="4" t="n">
        <v>-276310</v>
      </c>
    </row>
    <row r="24" spans="1:3">
      <c r="A24" s="3" t="s">
        <v>147</v>
      </c>
      <c r="B24" s="4" t="n">
        <v>-352169</v>
      </c>
      <c r="C24" s="4" t="n">
        <v>-276310</v>
      </c>
    </row>
    <row r="25" spans="1:3">
      <c r="A25" s="6" t="s">
        <v>148</v>
      </c>
    </row>
    <row r="26" spans="1:3">
      <c r="A26" s="3" t="s">
        <v>149</v>
      </c>
      <c r="B26" s="4" t="n">
        <v>159527</v>
      </c>
      <c r="C26" s="4" t="n">
        <v>83348</v>
      </c>
    </row>
    <row r="27" spans="1:3">
      <c r="A27" s="3" t="s">
        <v>150</v>
      </c>
      <c r="B27" s="4" t="n">
        <v>2361999</v>
      </c>
      <c r="C27" s="4" t="n">
        <v>1100000</v>
      </c>
    </row>
    <row r="28" spans="1:3">
      <c r="A28" s="3" t="s">
        <v>151</v>
      </c>
      <c r="B28" s="4" t="n">
        <v>1344630</v>
      </c>
      <c r="C28" s="4" t="n">
        <v>0</v>
      </c>
    </row>
    <row r="29" spans="1:3">
      <c r="A29" s="3" t="s">
        <v>152</v>
      </c>
      <c r="B29" s="4" t="n">
        <v>-26588</v>
      </c>
      <c r="C29" s="4" t="n">
        <v>0</v>
      </c>
    </row>
    <row r="30" spans="1:3">
      <c r="A30" s="3" t="s">
        <v>153</v>
      </c>
      <c r="B30" s="4" t="n">
        <v>-247170</v>
      </c>
      <c r="C30" s="4" t="n">
        <v>0</v>
      </c>
    </row>
    <row r="31" spans="1:3">
      <c r="A31" s="3" t="s">
        <v>154</v>
      </c>
      <c r="B31" s="4" t="n">
        <v>0</v>
      </c>
      <c r="C31" s="4" t="n">
        <v>422000</v>
      </c>
    </row>
    <row r="32" spans="1:3">
      <c r="A32" s="3" t="s">
        <v>155</v>
      </c>
      <c r="B32" s="4" t="n">
        <v>3592398</v>
      </c>
      <c r="C32" s="4" t="n">
        <v>1605348</v>
      </c>
    </row>
    <row r="33" spans="1:3">
      <c r="A33" s="3" t="s">
        <v>156</v>
      </c>
      <c r="B33" s="4" t="n">
        <v>87448</v>
      </c>
      <c r="C33" s="4" t="n">
        <v>-61942</v>
      </c>
    </row>
    <row r="34" spans="1:3">
      <c r="A34" s="3" t="s">
        <v>157</v>
      </c>
      <c r="B34" s="4" t="n">
        <v>2665</v>
      </c>
      <c r="C34" s="4" t="n">
        <v>64607</v>
      </c>
    </row>
    <row r="35" spans="1:3">
      <c r="A35" s="3" t="s">
        <v>158</v>
      </c>
      <c r="B35" s="4" t="n">
        <v>90113</v>
      </c>
      <c r="C35" s="4" t="n">
        <v>2665</v>
      </c>
    </row>
    <row r="36" spans="1:3">
      <c r="A36" s="6" t="s">
        <v>159</v>
      </c>
    </row>
    <row r="37" spans="1:3">
      <c r="A37" s="3" t="s">
        <v>160</v>
      </c>
      <c r="B37" s="4" t="n">
        <v>46070</v>
      </c>
      <c r="C37" s="4" t="n">
        <v>0</v>
      </c>
    </row>
    <row r="38" spans="1:3">
      <c r="A38" s="3" t="s">
        <v>161</v>
      </c>
      <c r="B38" s="4" t="n">
        <v>0</v>
      </c>
      <c r="C38" s="4" t="n">
        <v>0</v>
      </c>
    </row>
    <row r="39" spans="1:3">
      <c r="A39" s="6" t="s">
        <v>162</v>
      </c>
    </row>
    <row r="40" spans="1:3">
      <c r="A40" s="3" t="s">
        <v>163</v>
      </c>
      <c r="B40" s="4" t="n">
        <v>0</v>
      </c>
      <c r="C40" s="4" t="n">
        <v>229870</v>
      </c>
    </row>
    <row r="41" spans="1:3">
      <c r="A41" s="3" t="s">
        <v>164</v>
      </c>
      <c r="B41" s="4" t="n">
        <v>0</v>
      </c>
      <c r="C41" s="4" t="n">
        <v>422000</v>
      </c>
    </row>
    <row r="42" spans="1:3">
      <c r="A42" s="3" t="s">
        <v>165</v>
      </c>
      <c r="B42" s="4" t="n">
        <v>252830</v>
      </c>
      <c r="C42" s="4" t="n">
        <v>0</v>
      </c>
    </row>
    <row r="43" spans="1:3">
      <c r="A43" s="3" t="s">
        <v>166</v>
      </c>
      <c r="B43" s="4" t="n">
        <v>56098</v>
      </c>
      <c r="C43" s="4" t="n">
        <v>0</v>
      </c>
    </row>
    <row r="44" spans="1:3">
      <c r="A44" s="3" t="s">
        <v>167</v>
      </c>
      <c r="B44" s="4" t="n">
        <v>389710</v>
      </c>
      <c r="C44" s="4" t="n">
        <v>0</v>
      </c>
    </row>
    <row r="45" spans="1:3">
      <c r="A45" s="3" t="s">
        <v>168</v>
      </c>
      <c r="B45" s="4" t="n">
        <v>150566</v>
      </c>
      <c r="C45" s="4" t="n">
        <v>0</v>
      </c>
    </row>
    <row r="46" spans="1:3">
      <c r="A46" s="3" t="s">
        <v>169</v>
      </c>
      <c r="B46" s="4" t="n">
        <v>1820</v>
      </c>
      <c r="C46" s="4" t="n">
        <v>0</v>
      </c>
    </row>
    <row r="47" spans="1:3">
      <c r="A47" s="3" t="s">
        <v>170</v>
      </c>
      <c r="B47" s="4" t="n">
        <v>735781</v>
      </c>
      <c r="C47" s="4" t="n">
        <v>0</v>
      </c>
    </row>
    <row r="48" spans="1:3">
      <c r="A48" s="3" t="s">
        <v>171</v>
      </c>
      <c r="B48" s="5" t="n">
        <v>309028</v>
      </c>
      <c r="C48"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r="A1" s="1" t="s">
        <v>172</v>
      </c>
      <c r="B1" s="2" t="s">
        <v>1</v>
      </c>
    </row>
    <row r="2" spans="1:2">
      <c r="B2" s="2" t="s">
        <v>2</v>
      </c>
    </row>
    <row r="3" spans="1:2">
      <c r="A3" s="3" t="s">
        <v>173</v>
      </c>
      <c r="B3" s="3"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175</v>
      </c>
      <c r="B1" s="2" t="s">
        <v>1</v>
      </c>
    </row>
    <row r="2" spans="1:2">
      <c r="B2" s="2" t="s">
        <v>2</v>
      </c>
    </row>
    <row r="3" spans="1:2">
      <c r="A3" s="3" t="s">
        <v>176</v>
      </c>
      <c r="B3" s="3"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r="A1" s="1" t="s">
        <v>178</v>
      </c>
      <c r="B1" s="2" t="s">
        <v>1</v>
      </c>
    </row>
    <row r="2" spans="1:2">
      <c r="B2" s="2" t="s">
        <v>2</v>
      </c>
    </row>
    <row r="3" spans="1:2">
      <c r="A3" s="3" t="s">
        <v>179</v>
      </c>
      <c r="B3" s="3" t="s">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 OF OPERA</vt:lpstr>
      <vt:lpstr>CONSOLIDATED STATEMENT OF STOCK</vt:lpstr>
      <vt:lpstr>CONSOLIDATED STATEMENTS OF CASH</vt:lpstr>
      <vt:lpstr>SUMMARY OF SIGNIFICANT ACCOUNTI</vt:lpstr>
      <vt:lpstr>GOING CONCERN</vt:lpstr>
      <vt:lpstr>PROPERTY AND EQUIPMENT</vt:lpstr>
      <vt:lpstr>EQUIPMENT DEPOSITS - RELATED PA</vt:lpstr>
      <vt:lpstr>REVOLVING FINANCING</vt:lpstr>
      <vt:lpstr>DERIVATIVE LIABILITY</vt:lpstr>
      <vt:lpstr>PREFERRED SHARES SUBJECT TO MAN</vt:lpstr>
      <vt:lpstr>STOCKHOLDERS EQUITY</vt:lpstr>
      <vt:lpstr>OPTIONS AND WARRANTS</vt:lpstr>
      <vt:lpstr>RELATED PARTY TRANSACTIONS</vt:lpstr>
      <vt:lpstr>INCOME TAXES</vt:lpstr>
      <vt:lpstr>COMMITMENTS AND CONTINGENCIES</vt:lpstr>
      <vt:lpstr>CAPITAL LEASE</vt:lpstr>
      <vt:lpstr>SUBSEQUENT EVENTS</vt:lpstr>
      <vt:lpstr>Summary of Significant Accoun21</vt:lpstr>
      <vt:lpstr>SUMMARY OF SIGNIFICANT ACCOUN22</vt:lpstr>
      <vt:lpstr>PROPERTY AND EQUIPMENT (Tables)</vt:lpstr>
      <vt:lpstr>DERIVATIVE LIABILITY (Tables)</vt:lpstr>
      <vt:lpstr>OPTIONS AND WARRANTS (Tables)</vt:lpstr>
      <vt:lpstr>RELATED PARTY TRANSACTIONS (Tab</vt:lpstr>
      <vt:lpstr>INCOME TAXES (Tables)</vt:lpstr>
      <vt:lpstr>COMMITMENTS AND CONTINGENCIES (</vt:lpstr>
      <vt:lpstr>SUMMARY OF SIGNIFICANT ACCOUN29</vt:lpstr>
      <vt:lpstr>GOING CONCERN (Narrative) (Deta</vt:lpstr>
      <vt:lpstr>PROPERTY AND EQUIPMENT (Narrati</vt:lpstr>
      <vt:lpstr>EQUIPMENT DEPOSITS - RELATED 32</vt:lpstr>
      <vt:lpstr>REVOLVING FINANCING (Narrative)</vt:lpstr>
      <vt:lpstr>DERIVATIVE LIABILITY (Narrative</vt:lpstr>
      <vt:lpstr>PREFERRED SHARES SUBJECT TO M35</vt:lpstr>
      <vt:lpstr>STOCKHOLDERS EQUITY (Narrative)</vt:lpstr>
      <vt:lpstr>OPTIONS AND WARRANTS (Narrative</vt:lpstr>
      <vt:lpstr>RELATED PARTY TRANSACTIONS (Nar</vt:lpstr>
      <vt:lpstr>INCOME TAXES (Narrative) (Detai</vt:lpstr>
      <vt:lpstr>COMMITMENTS AND CONTINGENCIES40</vt:lpstr>
      <vt:lpstr>CAPITAL LEASE (Narrative) (Deta</vt:lpstr>
      <vt:lpstr>SUBSEQUENT EVENTS (Narrative) (</vt:lpstr>
      <vt:lpstr>Schedule of Accounts Receivable</vt:lpstr>
      <vt:lpstr>Schedule of Property, Plant and</vt:lpstr>
      <vt:lpstr>Schedule of Share-based Payment</vt:lpstr>
      <vt:lpstr>Schedule of Derivative Instrume</vt:lpstr>
      <vt:lpstr>Schedule of Derivative Liabilit</vt:lpstr>
      <vt:lpstr>Schedule of Share-based Compens</vt:lpstr>
      <vt:lpstr>Schedule of Stockholders' Equit</vt:lpstr>
      <vt:lpstr>Schedule of Stockholders' Equ50</vt:lpstr>
      <vt:lpstr>Schedule of Share-based Payme51</vt:lpstr>
      <vt:lpstr>Schedule of Stock Options for D</vt:lpstr>
      <vt:lpstr>Schedule of Deferred Tax Assets</vt:lpstr>
      <vt:lpstr>Schedule of Future Minimum Ren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4T16:07:32Z</dcterms:created>
  <dcterms:modified xmlns:dcterms="http://purl.org/dc/terms/" xmlns:xsi="http://www.w3.org/2001/XMLSchema-instance" xsi:type="dcterms:W3CDTF">2015-07-14T16:07:32Z</dcterms:modified>
  <dc:title xmlns:dc="http://purl.org/dc/elements/1.1/">Untitled</dc:title>
  <dc:description xmlns:dc="http://purl.org/dc/elements/1.1/"/>
  <dc:subject xmlns:dc="http://purl.org/dc/elements/1.1/"/>
  <cp:keywords/>
  <cp:category/>
</cp:coreProperties>
</file>